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quity Acquisition and Business"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tangible Assets, including Go" sheetId="17" state="visible" r:id="rId17"/>
    <sheet xmlns:r="http://schemas.openxmlformats.org/officeDocument/2006/relationships" name="Debt" sheetId="18" state="visible" r:id="rId18"/>
    <sheet xmlns:r="http://schemas.openxmlformats.org/officeDocument/2006/relationships" name="Share-Based Compensation Plans"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deemable Noncontrolling Inter"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Equity Acquisition and Busine_2" sheetId="28" state="visible" r:id="rId28"/>
    <sheet xmlns:r="http://schemas.openxmlformats.org/officeDocument/2006/relationships" name="Revenue from Contracts with C_2" sheetId="29" state="visible" r:id="rId29"/>
    <sheet xmlns:r="http://schemas.openxmlformats.org/officeDocument/2006/relationships" name="Concentration Risk (Tables)" sheetId="30" state="visible" r:id="rId30"/>
    <sheet xmlns:r="http://schemas.openxmlformats.org/officeDocument/2006/relationships" name="Consolida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Earnings Per Share Attributab_2" sheetId="35" state="visible" r:id="rId35"/>
    <sheet xmlns:r="http://schemas.openxmlformats.org/officeDocument/2006/relationships" name="Accumulated Other Comprehensi_2" sheetId="36" state="visible" r:id="rId36"/>
    <sheet xmlns:r="http://schemas.openxmlformats.org/officeDocument/2006/relationships" name="Redeemable Noncontrolling Int_2" sheetId="37" state="visible" r:id="rId37"/>
    <sheet xmlns:r="http://schemas.openxmlformats.org/officeDocument/2006/relationships" name="Equity Acquisition and Busine_3" sheetId="38" state="visible" r:id="rId38"/>
    <sheet xmlns:r="http://schemas.openxmlformats.org/officeDocument/2006/relationships" name="Equity Acquisition and Busine_4"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Revenue from Contracts with C_8" sheetId="45" state="visible" r:id="rId45"/>
    <sheet xmlns:r="http://schemas.openxmlformats.org/officeDocument/2006/relationships" name="Concentration Risk - Schedule o" sheetId="46" state="visible" r:id="rId46"/>
    <sheet xmlns:r="http://schemas.openxmlformats.org/officeDocument/2006/relationships" name="Concentration Risk - Narrative " sheetId="47" state="visible" r:id="rId47"/>
    <sheet xmlns:r="http://schemas.openxmlformats.org/officeDocument/2006/relationships" name="Concentration Risk - Schedule_2" sheetId="48" state="visible" r:id="rId48"/>
    <sheet xmlns:r="http://schemas.openxmlformats.org/officeDocument/2006/relationships" name="Consolidation - Narrative (Deta" sheetId="49" state="visible" r:id="rId49"/>
    <sheet xmlns:r="http://schemas.openxmlformats.org/officeDocument/2006/relationships" name="Consolidation - Consolidated Fe" sheetId="50" state="visible" r:id="rId50"/>
    <sheet xmlns:r="http://schemas.openxmlformats.org/officeDocument/2006/relationships" name="Investments - Narrative (Detail" sheetId="51" state="visible" r:id="rId51"/>
    <sheet xmlns:r="http://schemas.openxmlformats.org/officeDocument/2006/relationships" name="Investments - Gains and Losses " sheetId="52" state="visible" r:id="rId52"/>
    <sheet xmlns:r="http://schemas.openxmlformats.org/officeDocument/2006/relationships" name="Fair Value Measurements - Class" sheetId="53" state="visible" r:id="rId53"/>
    <sheet xmlns:r="http://schemas.openxmlformats.org/officeDocument/2006/relationships" name="Fair Value Measurements - Narra" sheetId="54" state="visible" r:id="rId54"/>
    <sheet xmlns:r="http://schemas.openxmlformats.org/officeDocument/2006/relationships" name="Fair Value Measurements - Recon" sheetId="55" state="visible" r:id="rId55"/>
    <sheet xmlns:r="http://schemas.openxmlformats.org/officeDocument/2006/relationships" name="Derivatives (Details)" sheetId="56" state="visible" r:id="rId56"/>
    <sheet xmlns:r="http://schemas.openxmlformats.org/officeDocument/2006/relationships" name="Intangible Assets, including _2" sheetId="57" state="visible" r:id="rId57"/>
    <sheet xmlns:r="http://schemas.openxmlformats.org/officeDocument/2006/relationships" name="Debt (Details)" sheetId="58" state="visible" r:id="rId58"/>
    <sheet xmlns:r="http://schemas.openxmlformats.org/officeDocument/2006/relationships" name="Share-Based Compensation Plans " sheetId="59" state="visible" r:id="rId59"/>
    <sheet xmlns:r="http://schemas.openxmlformats.org/officeDocument/2006/relationships" name="Equity - Narrative (Details)" sheetId="60" state="visible" r:id="rId60"/>
    <sheet xmlns:r="http://schemas.openxmlformats.org/officeDocument/2006/relationships" name="Equity - Activity for Class B C" sheetId="61" state="visible" r:id="rId61"/>
    <sheet xmlns:r="http://schemas.openxmlformats.org/officeDocument/2006/relationships" name="Earnings Per Share Attributab_3" sheetId="62" state="visible" r:id="rId62"/>
    <sheet xmlns:r="http://schemas.openxmlformats.org/officeDocument/2006/relationships" name="Commitments and Contingencies (" sheetId="63" state="visible" r:id="rId63"/>
    <sheet xmlns:r="http://schemas.openxmlformats.org/officeDocument/2006/relationships" name="Accumulated Other Comprehensi_3"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818</t>
        </is>
      </c>
    </row>
    <row r="9">
      <c r="A9" s="4" t="inlineStr">
        <is>
          <t>Entity Registrant Name</t>
        </is>
      </c>
      <c r="B9" s="4" t="inlineStr">
        <is>
          <t>Federated Hermes, Inc.</t>
        </is>
      </c>
    </row>
    <row r="10">
      <c r="A10" s="4" t="inlineStr">
        <is>
          <t>Entity Incorporation, State or Country Code</t>
        </is>
      </c>
      <c r="B10" s="4" t="inlineStr">
        <is>
          <t>PA</t>
        </is>
      </c>
    </row>
    <row r="11">
      <c r="A11" s="4" t="inlineStr">
        <is>
          <t>Entity Tax Identification Number</t>
        </is>
      </c>
      <c r="B11" s="4" t="inlineStr">
        <is>
          <t>25-1111467</t>
        </is>
      </c>
    </row>
    <row r="12">
      <c r="A12" s="4" t="inlineStr">
        <is>
          <t>Entity Address, Address Line One</t>
        </is>
      </c>
      <c r="B12" s="4" t="inlineStr">
        <is>
          <t>1001 Liberty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3779</t>
        </is>
      </c>
    </row>
    <row r="16">
      <c r="A16" s="4" t="inlineStr">
        <is>
          <t>City Area Code</t>
        </is>
      </c>
      <c r="B16" s="4" t="inlineStr">
        <is>
          <t>412</t>
        </is>
      </c>
    </row>
    <row r="17">
      <c r="A17" s="4" t="inlineStr">
        <is>
          <t>Local Phone Number</t>
        </is>
      </c>
      <c r="B17" s="4" t="inlineStr">
        <is>
          <t>288-1900</t>
        </is>
      </c>
    </row>
    <row r="18">
      <c r="A18" s="4" t="inlineStr">
        <is>
          <t>Title of 12(b) Security</t>
        </is>
      </c>
      <c r="B18" s="4" t="inlineStr">
        <is>
          <t>Class B common stock, no par value</t>
        </is>
      </c>
    </row>
    <row r="19">
      <c r="A19" s="4" t="inlineStr">
        <is>
          <t>Trading Symbol</t>
        </is>
      </c>
      <c r="B19" s="4" t="inlineStr">
        <is>
          <t>F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5628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9000</v>
      </c>
    </row>
    <row r="35">
      <c r="A35" s="4" t="inlineStr">
        <is>
          <t>Class B</t>
        </is>
      </c>
    </row>
    <row r="36">
      <c r="A36" s="3" t="inlineStr">
        <is>
          <t>Document Information [Line Items]</t>
        </is>
      </c>
    </row>
    <row r="37">
      <c r="A37" s="4" t="inlineStr">
        <is>
          <t>Entity Common Stock, Shares Outstanding</t>
        </is>
      </c>
      <c r="C37" s="5" t="n">
        <v>96843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Acquisition and Business Combination</t>
        </is>
      </c>
      <c r="B1" s="2" t="inlineStr">
        <is>
          <t>9 Months Ended</t>
        </is>
      </c>
    </row>
    <row r="2">
      <c r="B2" s="2" t="inlineStr">
        <is>
          <t>Sep. 30, 2021</t>
        </is>
      </c>
    </row>
    <row r="3">
      <c r="A3" s="3" t="inlineStr">
        <is>
          <t>Business Combination and Asset Acquisition [Abstract]</t>
        </is>
      </c>
    </row>
    <row r="4">
      <c r="A4" s="4" t="inlineStr">
        <is>
          <t>Equity Acquisition and Business Combination</t>
        </is>
      </c>
      <c r="B4" s="4" t="inlineStr">
        <is>
          <t>Equity Acquisition and Business Combination 2021 Acquisition of HFML Noncontrolling Interest On August 31, 2021 (Closing Date), Federated Hermes completed the acquisition of a 29.5% noncontrolling interest in Hermes Fund Managers Limited (HFML) from BT Pension Scheme (BTPS) for £116.5 million ($160.2 million) pursuant to the terms of a certain Put and Call Option Deed, dated July 2, 2018 (the Option Deed), between BTPS and Federated Hermes (2021 Acquisition of HFML Noncontrolling Interest). Because Federated Hermes had previously acquired a 60% controlling interest in HFML from BTPS as of July 1, 2018 (2018 HFML Acquisition), the 2021 Acquisition of HFML Noncontrolling Interest was accounted for as an acquisition of additional equity. The difference between the carrying value of the BTPS noncontrolling interest and the purchase price was reclassified from temporary equity to permanent equity. The remaining approximate 10% of the equity interests of HFML is held in an employee benefit trust for the benefit of certain members of HFML's management and other key employees under a long-term incentive plan established in connection with the 2018 HFML Acquisition. Pursuant to the Option Deed, Federated Hermes and BTPS agreed upon a third-party valuation company, which determined the fair value of HFML for purposes of the Option Deed. The Option Deed provided that the consideration to be paid for BTPS' remaining interest in HFML would be based on BTPS' equity proportion of the fair value of HFML as determined in accordance with the terms of the Option Deed. Federated Hermes paid the purchase price by using a combination of cash on hand and borrowings under its corporate credit facility. Upon completion of the acquisition on the Closing Date, BTPS no longer has any ownership interest in HFML nor any representation on HFML's board of directors. HCL Acquisition On March 5, 2020, Federated Hermes acquired, effective as of March 1, 2020, 100 percent ownership of HGPE Capital Limited (HCL Acquisition) for £15.9 million ($20.4 million). The principal activity of HGPE Capital Limited is that of a holding company for an infrastructure and private equity investment management business. As a result of the HCL Acquisition, Federated Hermes gained control of Hermes GPE LLP (HGPE) (collectively with HGPE Capital Limited, HCL). The addition of London-based HCL provides the opportunity to further accelerate and broaden Federated Hermes' global growth. The HCL Acquisition included upfront cash payments that totaled £11.2 million ($14.3 million). The transaction also includes contingent purchase price payments payable through December 2024 that were deposited into escrow. The maximum contingent purchase price payments, recorded in Other Long-Term Liabilities, totaled £3.5 million ($4.5 million as of March 1, 2020), which represents the payment of certain future carried interest. Prior to March 1, 2020, Federated Hermes accounted for its partial ownership interest in HGPE (through its ownership of HFML) as an equity-method investment recorded in Other Long-Term Assets on the Consolidated Balance Sheets. Management used an independent valuation expert to assist in estimating the fair value of this equity interest in HGPE using primarily the discounted cash flow methodology under the income approach. The acquisition-date fair value of this previous equity interest was $34.5 million. In the first quarter 2020, Federated Hermes recognized a gain of $7.5 million as a result of remeasuring the prior equity interest in HGPE held before the business combination and the consolidation of HGPE. This gain is included in Nonoperating Income (Expenses) - Other, net on the Consolidated Statements of Income. Federated Hermes performed a valuation of the fair market value of acquired assets and assumed liabilities of the HCL Acquisition. The accounting for this acquisition was finalized in the first quarter 2021. During the first quarter 2021, Federated Hermes recorded adjustments that primarily resulted from the consolidation of certain foreign subsidiaries not previously consolidated. The provisional amounts recognized for certain acquired assets and incurred liabilities were adjusted by $25.8 million and $17.2 million, respectively, with the net offset of $8.6 million recorded to the related redeemable noncontrolling interest in subsidiary. This adjustment reflected facts and circumstances that existed as of the acquisition date. As a result of the consolidation of these subsidiaries, Federated Hermes recorded revenue of $6.9 million offset by $6.9 million of Compensation and Related expense, which represented the income and expense that would have been recorded had these entities been consolidated on March 1, 2020. There was no change to net income or earnings per share for the three-month period ended March 31, 2021 as a result of these adjustments. The following table summarizes the final purchase price allocation determined as of the purchase date: (in millions) Cash and Cash Equivalents $ 32.7 Other Current Assets 1 11.8 Goodwill 2 19.1 Intangible Assets 3 27.6 Other Long-Term Assets 16.4 Less: Liabilities Acquired (44.1) Less: Fair Value of Redeemable Noncontrolling Interest in Subsidiary 4 (43.1) Total Purchase Price Consideration $ 20.4 1 Includes $5.0 million of accounts receivable. 2 The goodwill recognized is attributable to enhanced revenue and AUM growth opportunities from future investors and the assembled workforce of HGPE. In this instance, goodwill is not deductible for tax purposes. 3 Includes $20.3 million for rights to manage fund assets for private equity funds with a weighted-average useful life of 9.0 years and $6.9 million for rights to manage fund assets for infrastructure funds with a weighted-average useful life of 11.0 years, all of which are recorded in Intangible Assets, ne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The following table presents Federated Hermes' revenue disaggregated by asset class: Three Months Ended Nine Months Ended September 30, September 30, (in thousands) 2021 2020 2021 2020 Equity $ 172,349 $ 138,590 $ 510,302 $ 399,208 Fixed-income 60,622 49,407 175,115 139,705 Money market 55,726 143,391 185,704 452,240 Other 1 37,892 33,067 107,681 93,197 Total Revenue $ 326,589 $ 364,455 $ 978,802 $ 1,084,350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1 2020 2021 2020 Asset Management 1 $ 230,210 $ 260,089 $ 692,188 $ 745,875 Administrative Services 76,853 83,028 228,904 238,960 Distribution 2 12,460 15,273 37,679 79,786 Other 3 7,066 6,065 20,031 19,729 Total Revenue $ 326,589 $ 364,455 $ 978,802 $ 1,084,350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1 2020 2021 2020 Domestic $ 237,543 $ 295,422 $ 718,316 $ 884,569 Foreign 1 89,046 69,033 260,486 199,781 Total Revenue $ 326,589 $ 364,455 $ 978,802 $ 1,084,350 1 This represents revenue earned by non-U.S. domiciled subsidiaries. The following table presents Federated Hermes' revenue disaggregated by product type: Three Months Ended Nine Months Ended September 30, September 30, (in thousands) 2021 2020 2021 2020 Federated Hermes Funds $ 256,036 $ 303,958 $ 772,090 $ 899,967 Separate Accounts 66,404 57,111 195,441 172,633 Other 1 4,149 3,386 11,271 11,750 Total Revenue $ 326,589 $ 364,455 $ 978,802 $ 1,084,350 1 Primarily includes stewardship services revenue. For nearly all revenue, Federated Hermes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Hermes expects to recognize revenue in the future related to the unsatisfied portion of the stewardship services and real estate development performance obligations at September 30, 2021. Generally, contracts are billed in arrears on a quarterly basis and have a three year duration, after which the customer can terminate the agreement with notice, generally from three (in thousands) Remainder of 2021 $ 4,418 2022 9,057 2023 4,486 2024 and Thereafter 2,687 Total Remaining Unsatisfied Performance Obligations $ 20,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1</t>
        </is>
      </c>
    </row>
    <row r="3">
      <c r="A3" s="3" t="inlineStr">
        <is>
          <t>Risks and Uncertainties [Abstract]</t>
        </is>
      </c>
    </row>
    <row r="4">
      <c r="A4" s="4" t="inlineStr">
        <is>
          <t>Concentration Risk</t>
        </is>
      </c>
      <c r="B4" s="4" t="inlineStr">
        <is>
          <t>Concentration Risk (a) Revenue Concentration by Asset Class The following table presents Federated Hermes' significant revenue concentration by asset class: Nine Months Ended September 30, 2021 2020 Equity Assets 52 % 37 % Money Market Assets 19 % 42 % Fixed-Income Assets 18 % 13 % The change in the relative proportion of Federated Hermes' revenue attributable to money market assets for the nine months ended September 30, 2021, as compared to the same period in 2020, was primarily the result of an increase in fee waivers. See section below entitled Low Short-Term Interest Rates. The change in the relative proportion of Federated Hermes' revenue attributable to equity and fixed-income assets for the nine months ended September 30, 2021, as compared to the same period in 2020, was primarily the result of decreased money market revenue and higher average equity and fixed-income assets in 2021. Low Short-Term Interest Rates In March 2020, in response to disrupted economic activity as a result of the outbreak of a novel coronavirus (Covid-19, or the Pandemic), the Federal Open Market Committee of the Federal Reserve Board (FOMC) decreased the federal funds target rate range to 0% - 0.25%. The federal funds target rate drives short-term interest rates. As a result of the near-zero interest-rate environment, the gross yield earned by certain money market funds is not sufficient to cover all of the fund's operating expenses. Beginning in the first quarter 2020, Federated Hermes began to waive fees in order for certain money market funds to maintain positive or zero net yields (Voluntary Yield-related Fee Waivers). These Voluntary Yield-related Fee Waivers have been partially offset by related reductions in distribution expense as a result of Federated Hermes' mutual understanding and agreement with third-party intermediaries to share the impact of the Voluntary Yield-related Fee Waivers. During the three and nine months ended September 30, 2021, Voluntary Yield-related Fee Waivers totaled $109.2 million and $310.2 million, respectively. These fee waivers were partially offset by related reductions in distribution expenses of $72.3 million and $204.9 million, respectively, such that the net negative pre-tax impact to Federated Hermes was $36.9 million and $105.3 million for the three and nine months ended September 30, 2021, respectively. During the three and nine months ended September 30, 2020, Voluntary Yield-related Fee Waivers totaled $36.8 million and $56.9 million, respectively. These fee waivers were partially offset by related reductions in distribution expenses of $33.0 million and $51.0 million, respectively, such that the net negative pre-tax impact to Federated Hermes was $3.8 million and $5.9 million for the three and nine months ended September 30, 2020, respectively. See Management's Discussion and Analysis under the caption Business Developments - Low Short-Term Interest Rates for additional information on management's expectations regarding Voluntary Yield-related Fee Waivers. (b) Revenue Concentration by Investment Fund Strategy The following table presents Federated Hermes' revenue concentration by investment fund strategy: Three Months Ended Nine Months Ended September 30, September 30, 2021 2020 2021 2020 Federated Hermes Kaufmann Fund and Federated Hermes Kaufmann Fund II 12 % 9 % 11 % 9 % Federated Hermes Government Obligations Fund 5 % 14 % 5 % 13 % A significant and prolonged decline in the AUM in these funds could have a material adverse effect on Federated Hermes' future revenues and, to a lesser extent, net income, due to a related reduction in distribution expenses associated with these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Consolidation The Consolidated Financial Statements include the accounts of Federated Hermes, certain Federated Hermes Funds and other entities in which Federated Hermes holds a controlling financial interest. Federated Hermes is involved with various entities in the normal course of business that may be deemed to be voting rights entities (VREs) or VIEs. From time to time, Federated Hermes invests in Federated Hermes Funds for general corporate investment purposes or, in the case of newly launched products, in order to provide investable cash to establish a performance history. Federated Hermes' investment in, and/or receivables from, these Federated Hermes Funds represents its maximum exposure to loss. The assets of each consolidated Federated Hermes Fund are restricted for use by that Federated Hermes Fund. Generally, neither creditors of, nor equity investors in, the Federated Hermes Funds have any recourse to Federated Hermes' general credit. Given that the entities consolidated by Federated Hermes generally follow investment company accounting, which prescribes fair-value accounting, a deconsolidation generally does not result in the recognition of gains or losses for Federated Hermes. In the ordinary course of business, Federated Hermes may implement fee waivers for various Federated Hermes Funds for competitive reasons (such as Voluntary Yield-related Fee Waivers or to maintain certain fund ratios/yields), to meet regulatory requirements or to meet contractual requirements (collectively, Fee Waivers). For the three and nine months ended September 30, 2021, Fee Waivers totaled $233.9 million and $680.0 million, respectively, of which $197.2 million and $573.5 million, respectively, related to money market funds which meet the scope exception of the consolidation guidance. For the three and nine months ended September 30, 2020, Fee Waivers totaled $174.6 million and $490.0 million, respectively, of which $145.1 million and $386.8 million, respectively, related to money market funds which meet the scope exception of the consolidation guidance. Like other sponsors of investment companies, Federated Hermes in the ordinary course of business may make capital contributions to certain affiliated money market Federated Hermes Funds in connection with the reorganization of such funds into certain other affiliated money market Federated Hermes Funds or in connection with the liquidation of a money market Federated Hermes Fund. In these instances, such capital contributions typically are intended to either offset realized losses or other permanent impairments to a fund's net asset value (NAV), increase the market-based NAV per share of the fund's portfolio that is being reorganized to equal the market-based NAV per share of the acquiring fund or to bear a portion of expenses relating to a fund liquidation. Under current money market fund regulations and Securities and Exchange Commission (SEC) guidance, Federated Hermes is required to report these types of capital contributions to U.S. money market mutual funds to the SEC as financial support to the investment company that is being reorganized or liquidated. There were no contributions for the three months ended September 30, 2021 and no material contributions for the nine months ended September 30, 2021. There were no contributions for the three and nine months ended September 30, 2020. In accordance with Federated Hermes' consolidation accounting policy, Federated Hermes first determines whether the entity being evaluated is a VRE or a VIE. Once this determination is made, Federated Hermes proceeds with its evaluation of whether to consolidate the entity. The disclosures below represent the results of such evaluations as of September 30, 2021 and December 31, 2020. (a) Consolidated Voting Rights Entities Although most of the Federated Hermes Funds meet the definition of a VRE, Federated Hermes consolidates VREs only when it is deemed to have control. Consolidated VREs are reported on Federated Hermes' Consolidated Balance Sheets primarily in Investments—Consolidated Investment Companies and Redeemable Noncontrolling Interest in Subsidiaries. (b) Consolidated Variable Interest Entities As of the periods ended September 30, 2021 and December 31, 2020, Federated Hermes was deemed to be the primary beneficiary of, and therefore consolidated, certain entities as a result of its controlling financial interest. The following table presents the balances related to the consolidated VIEs that were included on the Consolidated Balance Sheets as well as Federated Hermes' net interest in the consolidated VIEs for each period presented. (in millions) September 30, 2021 December 31, 2020 Cash and Cash Equivalents $ 3.3 $ 0.2 Investments—Consolidated Investment Companies 35.3 12.1 Other Assets 0.5 0.1 Long-Term Investments 12.0 0.0 Less: Liabilities 1.7 0.1 Less: Redeemable Noncontrolling Interest in Subsidiaries 27.2 0.0 Federated Hermes' Net Interest in VIEs $ 22.2 $ 12.3 Federated Hermes' net interest in the consolidated VIEs represents the value of Federated Hermes' economic ownership interest in that VIE. During the first quarter of 2021, as a result of the HCL Acquisition, Federated Hermes consolidated certain VIEs not previously consolidated. See Note (3) for additional information. During the second quarter of 2021, Federated Hermes consolidated a Federated Hermes Fund VIE in which it was the primary beneficiary. There was no material impact to the Consolidated Statements of Income as a result of these consolidations. There were no other consolidations or deconsolidations of VIEs during the nine months ended September 30, 2021. (c) Non-Consolidated Variable Interest Entities Federated Hermes' involvement with certain Federated Hermes Funds that are deemed to be VIEs includes serving as investment manager, or at times, holding a minority interest or both. Federated Hermes' variable interest is not deemed to absorb losses or receive benefits that could potentially be significant to the VIE. Therefore, Federated Hermes is not the primary beneficiary of these VIEs and has not consolidated these entities. At September 30, 2021 and December 31, 2020, Federated Hermes' variable interest in non-consolidated VIEs was $150.7 million and $106.0 million, respectively, (primarily recorded in Cash and Cash Equivalents on the Consolidated Balance Sheets) and was entirely related to Federated Hermes Funds. AUM for these non-consolidated Federated Hermes Funds totaled $9.3 billion and $9.1 billion at September 30, 2021 and December 31, 2020, respectively. Of the Receivables—Affiliates at September 30, 2021 and December 31, 2020, $0.6 million and $0.4 million, respectively, related to non-consolidated VIEs and represented Federated Hermes' maximum risk of loss from non-consolidated VI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At September 30, 2021 and December 31, 2020, Federated Hermes held investments in non-consolidated fluctuating-value Federated Hermes Funds of $78.8 million and $36.0 million, respectively, primarily in mutual funds which invest in equity securities and held investments in Separate Accounts of $10.5 million and $9.6 million at September 30, 2021 and December 31, 2020, respectively, that were included in Investments—Affiliates and Other on the Consolidated Balance Sheets. Federated Hermes' investments held in Separate Accounts as of September 30, 2021 and December 31, 2020, were primarily composed of domestic debt securities ($5.3 million and $5.2 million, respectively) and stocks of large domestic and foreign companies ($3.5 million and $3.1 million, respectively). Federated Hermes consolidates certain Federated Hermes Funds into its Consolidated Financial Statements as a result of its controlling financial interest in these Federated Hermes Funds (see Note (6)). All investments held by these consolidated Federated Hermes Funds were included in Investments—Consolidated Investment Companies on Federated Hermes' Consolidated Balance Sheets. The investments held by consolidated Federated Hermes Funds as of September 30, 2021 and December 31, 2020 were primarily composed of domestic and foreign debt securities ($23.6 million and $48.6 million, respectively), stocks of large domestic and foreign companies ($22.8 million and $35.2 million, respectively) and stocks of small and mid-sized domestic and foreign companies ($7.1 million and $6.4 million, respectively). The following table presents gains and losses recognized in Gain (Loss) on Securities, net on the Consolidated Statements of Income in connection with Federated Hermes' investments: Three Months Ended Nine Months Ended September 30, September 30, (in thousands) 2021 2020 2021 2020 Investments—Consolidated Investment Companies Net Unrealized Gains (Losses) $ (391) $ 4,451 $ (1,197) $ 3,987 Net Realized Gains (Losses) 1 184 (47) 1,786 (1,151) Net Gains (Losses) on Investments—Consolidated Investment Companies (207) 4,404 589 2,836 Investments—Affiliates and Other Net Unrealized Gains (Losses) (2,077) 1,816 1,170 1,410 Net Realized Gains (Losses) 1 1,640 (368) 5,221 (406) Net Gains (Losses) on Investments—Affiliates and Other (437) 1,448 6,391 1,004 Gain (Loss) on Securities, net $ (644) $ 5,852 $ 6,980 $ 3,840 1 Realized gains and losses are computed on a specific-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 Hermes' financial assets and liabilities measured at fair value on a recurring basis: (in thousands) Level 1 Level 2 Level 3 Total September 30, 2021 Financial Assets Cash and Cash Equivalents $ 201,692 $ 0 $ 0 $ 201,692 Investments—Consolidated Investment Companies 28,955 25,120 0 54,075 Investments—Affiliates and Other 83,656 5,343 319 89,318 Other 1 7,095 2 0 7,097 Total Financial Assets $ 321,398 $ 30,465 $ 319 $ 352,182 Total Financial Liabilities 2 $ 71 $ 2,099 $ 11,856 $ 14,026 December 31, 2020 Financial Assets Cash and Cash Equivalents $ 301,819 $ 0 $ 0 $ 301,819 Investments—Consolidated Investment Companies 13,622 77,737 0 91,359 Investments—Affiliates and Other 40,010 5,247 336 45,593 Other 1 9,188 5,143 0 14,331 Total Financial Assets $ 364,639 $ 88,127 $ 336 $ 453,102 Total Financial Liabilities 2 $ 0 $ 89 $ 12,896 $ 12,985 1 Amounts primarily consist o f restricted cash and security deposits as of September 30, 2021 and restricted cash, security deposits and derivative assets as of December 31, 2020. 2 Amounts primarily consist of acquisition-related future contingent consideration liabilities and derivative liabilities as of September 30, 2021 and acquisition-related future contingent consideration liabilities as of December 31, 2020 . The following is a description of the valuation methodologies used for financial assets and liabilities measured at fair value on a recurring basis. Federated Hermes did not hold any nonfinancial assets or liabilities measured at fair value on a recurring basis at September 30, 2021 or December 31, 2020. Cash and Cash Equivalents Cash and Cash Equivalents include deposits with banks and investments in money market funds. Investments in money market funds totaled $161.9 million and $244.3 million at September 30, 2021 and December 31, 2020,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 Investments—Consolidated Investment Companies represent securities held by consolidated Federated Hermes Funds. For publicly traded securities available in an active market, the fair value of these securities is classified as Level 1 when the fair value is based on quoted market prices. The fair value of certain securities held by consolidated Federated Hermes Funds are determined by third-party pricing services which utilize observable market inputs of comparable investments (Level 2). Investments—Affiliates and Other Investments—Affiliates and Other primarily represent investments in fluctuating-value Federated Hermes Funds, as well as investments held in Separate Accounts. For investments in fluctuating-value Federated Hermes Funds that are publicly available, the securities are valued under the market approach through the use of quoted market prices available in an active market, which is the NAV of the funds, and are classified within Level 1 of the valuation hierarchy. For publicly traded securities available in an active market, the fair value of these securities is classified as Level 1 when the fair value is based on quoted market prices. The fair value of certain securities are determined by third-party pricing services which utilize observable market inputs of comparable investments (Level 2). Acquisition-related future contingent consideration liabilities From time to time, pursuant to agreements entered into in connection with certain business combinations and asset acquisitions, Federated Hermes may be required to make future consideration payments if certain contingencies are met. In connection with certain business combinations, Federated Hermes records a liability representing the estimated fair value of future consideration payments as of the acquisition date. The liability is subsequently re-measured at fair value on a recurring basis with changes in fair value recorded in earnings. As of September 30, 2021, acquisition-related future consideration liabilities of $11.9 million were primarily related to business combinations made in the first quarter of 2020 and were recorded in Other Current Liabilities ($7.5 million) and Other Long-Term Liabilities ($4.4 million)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 Hermes' liability for future consideration payments related to these business combinations/asset acquisitions: (in thousands) Balance at December 31, 2020 $ 12,896 Changes in Fair Value 1,206 Contingent Consideration Payments (2,246) Balance at September 30, 2021 $ 11,856 Investments using Practical Expedients For investments in mutual funds that are not publicly available but for which the NAV is calculated monthly and for which there are redemption restrictions, the investments are valued using NAV as a practical expedient and are excluded from the fair value hierarchy. As of September 30, 2021 and December 31, 2020, these investments totaled $17.2 million and $6.9 million, respectively, and were recorded in Other Long-Term Assets. (b) Fair Value Measurements on a Nonrecurring Basis Federated Hermes did not hold any assets or liabilities measured at fair value on a nonrecurring basis at September 30, 2021. (c) Fair Value Measurements of Other Financial Instruments The fair value of Federated Hermes' debt is estimated by management using observable market data (Level 2). Based on this fair value estimate, the carrying value of debt appearing on the Consolidated Balance Sheets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During the third quarter of 2021, Federated Hermes entered into a foreign currency forward transaction in order to hedge against foreign exchange rate fluctuations associated with the payment for the 2021 Acquisition of HFML Noncontrolling Interest. The forward was not designated as a hedging instrument for accounting purposes. The forward transaction settled in the third quarter of 2021 and Federated Hermes recorded $1.3 million of expense in Nonoperating Income (Expenses) - Other, net on the Consolidated Statements of Income as a result of the change in fair value of this derivative. HFML, a British Pound Sterling-denominated majority-owned subsidiary of Federated Hermes, enters into foreign currency forward transactions in order to hedge against foreign exchange rate fluctuations in the U.S. Dollar. None of the forwards have been designated as hedging instruments for accounting purposes. As of September 30, 2021, this subsidiary held foreign currency forward derivative instruments with a combined notional amount of £67.6 million and expiration dates ranging from December 2021 through June 2022. Federated Hermes recorded $2.1 million in Other Current Liabilities on the Consolidated Balance Sheets, which represented the fair value of these derivative instruments as of September 30, 2021. As of December 31, 2020, HFML held foreign currency forward derivative instruments with a combined notional amount of £47.3 million and expiration dates ranging from March 2021 through September 2021. Federated Hermes recorded $5.1 million in Receivables on the Consolidated Balance Sheets, which represented the fair value of these derivative instrument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1</t>
        </is>
      </c>
    </row>
    <row r="3">
      <c r="A3" s="3" t="inlineStr">
        <is>
          <t>Goodwill and Intangible Assets Disclosure [Abstract]</t>
        </is>
      </c>
    </row>
    <row r="4">
      <c r="A4" s="4" t="inlineStr">
        <is>
          <t>Intangible Assets, including Goodwill</t>
        </is>
      </c>
      <c r="B4" s="4" t="inlineStr">
        <is>
          <t>Intangible Assets, including Goodwill Intangible Assets, net at September 30, 2021 decreased $8.8 million from December 31, 2020 primarily due to $10.4 million of amortization expense and a $4.7 million decrease in the value of intangible assets denominated in a foreign currency as a result of foreign exchange rate fluctuations. These decreases were partially offset by $5.3 million of intangible assets recorded in connection with an asset purchase during 2021. Goodwill at September 30, 2021 decreased $2.0 million from December 31, 2020 primarily as a result of foreign exchange rate fluctuations on goodwill denominated in a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July 30, 2021, Federated Hermes entered into an unsecured Fourth Amended and Restated Credit Agreement by and among Federated Hermes, certain of its subsidiaries as guarantors party thereto, a syndicate of eleven banks as Lenders party thereto, PNC Bank, National Association as administrative agent, PNC Capital Markets LLC, as sole bookrunner and joint lead arranger, Citigroup Global Markets, Inc., as joint lead arranger, Citibank, N.A. as syndication agent, and Toronto-Dominion Bank, New York Branch as documentation agent (Credit Agreement). The Credit Agreement amended and restated Federated Hermes' Third Amended and Restated Credit Agreement, which was dated June 5, 2017 and scheduled to mature on June 5, 2022 (Prior Credit Agreement). The Credit Agreement consists of a $350 million revolving credit facility with an additional $200 million available via an optional increase (or accordion) feature. The interest on the borrowings from the revolving credit facility is calculated at the monthly London Interbank Offering Rate (LIBOR) plus a spread unless a base rate option is elected. The borrowings under the revolving credit facility may include up to $50 million for which interest is calculated at the daily LIBOR plus a spread unless a base rate option is elected (Swing Line). The Credit Agreement provides for a replacement reference interest rate index upon the eventual discontinuation of LIBOR, each having a benchmark adjustment applied based on its historical relationship to LIBOR, which can be either the term Secured Overnight Financing Rate (SOFR) plus a spread, daily simple SOFR plus a spread, or another alternative interest rate index (selected by the administrative agent and Federated Hermes) plus a spread. The Credit Agreement, which expires on July 30, 2026, has no principal payment schedule, but instead requires that any outstanding principal be repaid by the expiration date. Federated Hermes, however, may elect to make discretionary principal payments. During the first nine months of 2021, Federated Hermes borrowed $82.2 million and repaid $55.0 million of the revolving credit facility under the Credit Agreement and Prior Credit Agreement. As of September 30, 2021, the amount outstanding on the revolving credit facility under the Credit Agreement was $102.2 million and was recorded as Long-Term Debt on the Consolidated Balance Sheets. The interest rate was 1.084% as of September 30, 2021. The commitment fee under the Credit Agreement is 0.10% per annum on the daily unused portion of each Lender's commitment. As of September 30, 2021, Federated Hermes has $247.8 million available for borrowings under the revolving credit facility and an additional $200 million available via its optional accordion feature. As of December 31, 2020, the amount outstanding on the revolving credit facility under the Prior Credit Agreement was $75 million and was recorded as Long-Term Debt on the Consolidated Balance Sheets. The interest rate was 1.277% as of December 31, 2020 which was calculated at LIBOR plus a spread. The Credit Agreement, similar to the Prior Credit Agreement, includes representations and warranties, affirmative and negative financial covenants, including an interest coverage ratio covenant and a leverage ratio covenant, reporting requirements and other non-financial covenants. Federated Hermes was in compliance with all covenants at and during the nine months ended September 30, 2021. See the Liquidity and Capital Resources section of Management's Discussion and Analysis of Financial Condition and Results of Operations for additional information.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Third Amended and Restated Continuing Agreement of Guaranty and Suretyship to guarantee payment of all obligations incurred through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Payment Arrangement [Abstract]</t>
        </is>
      </c>
    </row>
    <row r="4">
      <c r="A4" s="4" t="inlineStr">
        <is>
          <t>Share-Based Compensation Plans</t>
        </is>
      </c>
      <c r="B4" s="4" t="inlineStr">
        <is>
          <t>Share-Based Compensation Plans During the nine months ended September 30, 2021, Federated Hermes awarded 727,924 shares of restricted Federated Hermes Class B common stock, nearly all of which was granted in connection with a bonus program in which certain key employees receive a portion of their bonus in the form of restricted stock under Federated Hermes' Stock Incentive Plan. This restricted stock, which was granted on the bonus payment date and issued out of treasury, generally vests over three years. During 2020, Federated Hermes awarded 1,134,581 shares of restricted Federated Hermes Class B common stock under its Stock Incentive Plan. Of this amount, 649,581 shares were awarded in connection with the aforementioned bonus program. The remaining shares were awarded to certain key employees and generally vest over t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01692</v>
      </c>
      <c r="C3" s="6" t="n">
        <v>301819</v>
      </c>
    </row>
    <row r="4">
      <c r="A4" s="4" t="inlineStr">
        <is>
          <t>Investments—Consolidated Investment Companies</t>
        </is>
      </c>
      <c r="B4" s="5" t="n">
        <v>54075</v>
      </c>
      <c r="C4" s="5" t="n">
        <v>91359</v>
      </c>
    </row>
    <row r="5">
      <c r="A5" s="4" t="inlineStr">
        <is>
          <t>Investments—Affiliates and Other</t>
        </is>
      </c>
      <c r="B5" s="5" t="n">
        <v>89318</v>
      </c>
      <c r="C5" s="5" t="n">
        <v>45593</v>
      </c>
    </row>
    <row r="6">
      <c r="A6" s="4" t="inlineStr">
        <is>
          <t>Receivables, net of reserve of $16 and $16, respectively</t>
        </is>
      </c>
      <c r="B6" s="5" t="n">
        <v>67374</v>
      </c>
      <c r="C6" s="5" t="n">
        <v>64857</v>
      </c>
    </row>
    <row r="7">
      <c r="A7" s="4" t="inlineStr">
        <is>
          <t>Receivables—Affiliates</t>
        </is>
      </c>
      <c r="B7" s="5" t="n">
        <v>31381</v>
      </c>
      <c r="C7" s="5" t="n">
        <v>41107</v>
      </c>
    </row>
    <row r="8">
      <c r="A8" s="4" t="inlineStr">
        <is>
          <t>Prepaid Expenses</t>
        </is>
      </c>
      <c r="B8" s="5" t="n">
        <v>27445</v>
      </c>
      <c r="C8" s="5" t="n">
        <v>22130</v>
      </c>
    </row>
    <row r="9">
      <c r="A9" s="4" t="inlineStr">
        <is>
          <t>Other Current Assets</t>
        </is>
      </c>
      <c r="B9" s="5" t="n">
        <v>6757</v>
      </c>
      <c r="C9" s="5" t="n">
        <v>8478</v>
      </c>
    </row>
    <row r="10">
      <c r="A10" s="4" t="inlineStr">
        <is>
          <t>Total Current Assets</t>
        </is>
      </c>
      <c r="B10" s="5" t="n">
        <v>478042</v>
      </c>
      <c r="C10" s="5" t="n">
        <v>575343</v>
      </c>
    </row>
    <row r="11">
      <c r="A11" s="3" t="inlineStr">
        <is>
          <t>Long-Term Assets</t>
        </is>
      </c>
    </row>
    <row r="12">
      <c r="A12" s="4" t="inlineStr">
        <is>
          <t>Goodwill</t>
        </is>
      </c>
      <c r="B12" s="5" t="n">
        <v>798258</v>
      </c>
      <c r="C12" s="5" t="n">
        <v>800267</v>
      </c>
    </row>
    <row r="13">
      <c r="A13" s="4" t="inlineStr">
        <is>
          <t>Intangible Assets, net of accumulated amortization of $36,076 and $26,372, respectively</t>
        </is>
      </c>
      <c r="B13" s="5" t="n">
        <v>472920</v>
      </c>
      <c r="C13" s="5" t="n">
        <v>481753</v>
      </c>
    </row>
    <row r="14">
      <c r="A14" s="4" t="inlineStr">
        <is>
          <t>Property and Equipment, net of accumulated depreciation of $110,322 and $106,317, respectively</t>
        </is>
      </c>
      <c r="B14" s="5" t="n">
        <v>49421</v>
      </c>
      <c r="C14" s="5" t="n">
        <v>52610</v>
      </c>
    </row>
    <row r="15">
      <c r="A15" s="4" t="inlineStr">
        <is>
          <t>Right-of-Use Assets, net</t>
        </is>
      </c>
      <c r="B15" s="5" t="n">
        <v>111718</v>
      </c>
      <c r="C15" s="5" t="n">
        <v>122078</v>
      </c>
    </row>
    <row r="16">
      <c r="A16" s="4" t="inlineStr">
        <is>
          <t>Other Long-Term Assets</t>
        </is>
      </c>
      <c r="B16" s="5" t="n">
        <v>36050</v>
      </c>
      <c r="C16" s="5" t="n">
        <v>28788</v>
      </c>
    </row>
    <row r="17">
      <c r="A17" s="4" t="inlineStr">
        <is>
          <t>Total Long-Term Assets</t>
        </is>
      </c>
      <c r="B17" s="5" t="n">
        <v>1468367</v>
      </c>
      <c r="C17" s="5" t="n">
        <v>1485496</v>
      </c>
    </row>
    <row r="18">
      <c r="A18" s="4" t="inlineStr">
        <is>
          <t>Total Assets</t>
        </is>
      </c>
      <c r="B18" s="5" t="n">
        <v>1946409</v>
      </c>
      <c r="C18" s="5" t="n">
        <v>2060839</v>
      </c>
    </row>
    <row r="19">
      <c r="A19" s="3" t="inlineStr">
        <is>
          <t>Current Liabilities</t>
        </is>
      </c>
    </row>
    <row r="20">
      <c r="A20" s="4" t="inlineStr">
        <is>
          <t>Accounts Payable and Accrued Expenses</t>
        </is>
      </c>
      <c r="B20" s="5" t="n">
        <v>62648</v>
      </c>
      <c r="C20" s="5" t="n">
        <v>61736</v>
      </c>
    </row>
    <row r="21">
      <c r="A21" s="4" t="inlineStr">
        <is>
          <t>Accrued Compensation and Benefits</t>
        </is>
      </c>
      <c r="B21" s="5" t="n">
        <v>133123</v>
      </c>
      <c r="C21" s="5" t="n">
        <v>170646</v>
      </c>
    </row>
    <row r="22">
      <c r="A22" s="4" t="inlineStr">
        <is>
          <t>Lease Liabilities</t>
        </is>
      </c>
      <c r="B22" s="5" t="n">
        <v>17181</v>
      </c>
      <c r="C22" s="5" t="n">
        <v>15845</v>
      </c>
    </row>
    <row r="23">
      <c r="A23" s="4" t="inlineStr">
        <is>
          <t>Other Current Liabilities</t>
        </is>
      </c>
      <c r="B23" s="5" t="n">
        <v>21760</v>
      </c>
      <c r="C23" s="5" t="n">
        <v>17219</v>
      </c>
    </row>
    <row r="24">
      <c r="A24" s="4" t="inlineStr">
        <is>
          <t>Total Current Liabilities</t>
        </is>
      </c>
      <c r="B24" s="5" t="n">
        <v>234712</v>
      </c>
      <c r="C24" s="5" t="n">
        <v>265446</v>
      </c>
    </row>
    <row r="25">
      <c r="A25" s="3" t="inlineStr">
        <is>
          <t>Long-Term Liabilities</t>
        </is>
      </c>
    </row>
    <row r="26">
      <c r="A26" s="4" t="inlineStr">
        <is>
          <t>Long-Term Debt</t>
        </is>
      </c>
      <c r="B26" s="5" t="n">
        <v>102150</v>
      </c>
      <c r="C26" s="5" t="n">
        <v>75000</v>
      </c>
    </row>
    <row r="27">
      <c r="A27" s="4" t="inlineStr">
        <is>
          <t>Long-Term Deferred Tax Liability, net</t>
        </is>
      </c>
      <c r="B27" s="5" t="n">
        <v>205317</v>
      </c>
      <c r="C27" s="5" t="n">
        <v>187937</v>
      </c>
    </row>
    <row r="28">
      <c r="A28" s="4" t="inlineStr">
        <is>
          <t>Long-Term Lease Liabilities</t>
        </is>
      </c>
      <c r="B28" s="5" t="n">
        <v>109290</v>
      </c>
      <c r="C28" s="5" t="n">
        <v>121922</v>
      </c>
    </row>
    <row r="29">
      <c r="A29" s="4" t="inlineStr">
        <is>
          <t>Other Long-Term Liabilities</t>
        </is>
      </c>
      <c r="B29" s="5" t="n">
        <v>34617</v>
      </c>
      <c r="C29" s="5" t="n">
        <v>36550</v>
      </c>
    </row>
    <row r="30">
      <c r="A30" s="4" t="inlineStr">
        <is>
          <t>Total Long-Term Liabilities</t>
        </is>
      </c>
      <c r="B30" s="5" t="n">
        <v>451374</v>
      </c>
      <c r="C30" s="5" t="n">
        <v>421409</v>
      </c>
    </row>
    <row r="31">
      <c r="A31" s="4" t="inlineStr">
        <is>
          <t>Total Liabilities</t>
        </is>
      </c>
      <c r="B31" s="5" t="n">
        <v>686086</v>
      </c>
      <c r="C31" s="5" t="n">
        <v>686855</v>
      </c>
    </row>
    <row r="32">
      <c r="A32" s="4" t="inlineStr">
        <is>
          <t>Commitments and Contingencies (Note (15))</t>
        </is>
      </c>
      <c r="B32" s="4" t="inlineStr">
        <is>
          <t xml:space="preserve"> </t>
        </is>
      </c>
      <c r="C32" s="4" t="inlineStr">
        <is>
          <t xml:space="preserve"> </t>
        </is>
      </c>
    </row>
    <row r="33">
      <c r="A33" s="3" t="inlineStr">
        <is>
          <t>TEMPORARY EQUITY</t>
        </is>
      </c>
    </row>
    <row r="34">
      <c r="A34" s="4" t="inlineStr">
        <is>
          <t>Redeemable Noncontrolling Interest in Subsidiaries</t>
        </is>
      </c>
      <c r="B34" s="5" t="n">
        <v>55472</v>
      </c>
      <c r="C34" s="5" t="n">
        <v>236987</v>
      </c>
    </row>
    <row r="35">
      <c r="A35" s="3" t="inlineStr">
        <is>
          <t>Federated Hermes, Inc. Shareholders' Equity</t>
        </is>
      </c>
    </row>
    <row r="36">
      <c r="A36" s="4" t="inlineStr">
        <is>
          <t>Additional Paid-In Capital from Treasury Stock Transactions</t>
        </is>
      </c>
      <c r="B36" s="5" t="n">
        <v>30</v>
      </c>
      <c r="C36" s="5" t="n">
        <v>0</v>
      </c>
    </row>
    <row r="37">
      <c r="A37" s="4" t="inlineStr">
        <is>
          <t>Retained Earnings</t>
        </is>
      </c>
      <c r="B37" s="5" t="n">
        <v>1153539</v>
      </c>
      <c r="C37" s="5" t="n">
        <v>1027699</v>
      </c>
    </row>
    <row r="38">
      <c r="A38" s="4" t="inlineStr">
        <is>
          <t>Treasury Stock, at Cost, 12,531,058 and 10,174,013 Shares Class B Common Stock, respectively</t>
        </is>
      </c>
      <c r="B38" s="5" t="n">
        <v>-403807</v>
      </c>
      <c r="C38" s="5" t="n">
        <v>-324731</v>
      </c>
    </row>
    <row r="39">
      <c r="A39" s="4" t="inlineStr">
        <is>
          <t>Accumulated Other Comprehensive Income (Loss), net of tax</t>
        </is>
      </c>
      <c r="B39" s="5" t="n">
        <v>12976</v>
      </c>
      <c r="C39" s="5" t="n">
        <v>15171</v>
      </c>
    </row>
    <row r="40">
      <c r="A40" s="4" t="inlineStr">
        <is>
          <t>Total Permanent Equity</t>
        </is>
      </c>
      <c r="B40" s="5" t="n">
        <v>1204851</v>
      </c>
      <c r="C40" s="5" t="n">
        <v>1136997</v>
      </c>
    </row>
    <row r="41">
      <c r="A41" s="4" t="inlineStr">
        <is>
          <t>Total Liabilities, Temporary Equity and Permanent Equity</t>
        </is>
      </c>
      <c r="B41" s="5" t="n">
        <v>1946409</v>
      </c>
      <c r="C41" s="5" t="n">
        <v>2060839</v>
      </c>
    </row>
    <row r="42">
      <c r="A42" s="4" t="inlineStr">
        <is>
          <t>Class A</t>
        </is>
      </c>
    </row>
    <row r="43">
      <c r="A43" s="3" t="inlineStr">
        <is>
          <t>Federated Hermes, Inc. Shareholders' Equity</t>
        </is>
      </c>
    </row>
    <row r="44">
      <c r="A44" s="4" t="inlineStr">
        <is>
          <t>Common Stock</t>
        </is>
      </c>
      <c r="B44" s="5" t="n">
        <v>189</v>
      </c>
      <c r="C44" s="5" t="n">
        <v>189</v>
      </c>
    </row>
    <row r="45">
      <c r="A45" s="4" t="inlineStr">
        <is>
          <t>Class B</t>
        </is>
      </c>
    </row>
    <row r="46">
      <c r="A46" s="3" t="inlineStr">
        <is>
          <t>Federated Hermes, Inc. Shareholders' Equity</t>
        </is>
      </c>
    </row>
    <row r="47">
      <c r="A47" s="4" t="inlineStr">
        <is>
          <t>Common Stock</t>
        </is>
      </c>
      <c r="B47" s="6" t="n">
        <v>441924</v>
      </c>
      <c r="C47" s="6" t="n">
        <v>418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In April 2021, the board of directors authorized a share repurchase program with no stated expiration date that allows the repurchase of up to 4.0 million shares of Class B common stock. No other program existed as of September 30, 2021.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first nine months of 2021, Federated Hermes repurchased approximately 3.1 million shares of its Class B common stock for $94.5 million ($3.2 million of which was accrued in Other Current Liabilities as of September 30, 2021), nearly all of which were repurchased in the open market. At September 30, 2021, approximately 2.6 million shares remained available to be repurchased under this share repurchase program. The following table presents the activity for the Class B common stock and Treasury stock for the three and nine months ended September 30, 2021 and 2020. Class A shares have been excluded as there was no activity during these same periods. Three Months Ended Nine Months Ended September 30, September 30, 2021 2020 2021 2020 Class B Shares Beginning Balance 97,558,017 100,279,043 99,331,443 101,130,379 Stock Award Activity 10,000 22,500 734,674 728,831 Purchase of Treasury Stock (593,619) (866,900) (3,091,719) (2,424,567) Ending Balance 96,974,398 99,434,643 96,974,398 99,434,643 Treasury Shares Beginning Balance 11,947,439 9,226,413 10,174,013 8,375,077 Stock Award Activity (10,000) (22,500) (734,674) (728,831) Purchase of Treasury Stock 593,619 866,900 3,091,719 2,424,567 Ending Balance 12,531,058 10,070,813 12,531,058 10,070,813 Redeemable Noncontrolling Interest in Subsidiaries The following table presents the changes in Redeemable Noncontrolling Interest in Subsidiaries: (in thousands) Consolidated Investment Companies HFM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 in Subsidiaries (1,320) (578) (1,898) Change in Estimated Redemption Value of Redeemable Noncontrolling Interests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 in Subsidiaries (575) (603) (1,178) Acquisition of Additional Equity of HFML 0 (165,112) (165,112) Change in Estimated Redemption Value of Redeemable Noncontrolling Interests 0 (16,502) (16,502) Balance at September 30, 2021 $ 18,300 $ 37,172 $ 55,472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 (in thousands) Consolidated Investment Companies HFML and other entities Total Balance at December 31, 2019 $ 19,872 $ 192,214 $ 212,086 Net Income (Loss) (2,802) 1,889 (913) Other Comprehensive Income (Loss), net of tax 0 (11,454) (11,454) Subscriptions—Redeemable Noncontrolling Interest Holders 5,577 0 5,577 Consolidation/(Deconsolidation) (4,019) 0 (4,019) Stock Award Activity 0 2,153 2,153 Distributions to Noncontrolling Interest in Subsidiaries (6,039) 0 (6,039) Change in Estimated Redemption Value of Redeemable Noncontrolling Interests 0 1,870 1,870 Balance at March 31, 2020 $ 12,589 $ 186,672 $ 199,261 Net Income (Loss) 2,560 1,045 3,605 Other Comprehensive Income (Loss), net of tax 0 (435) (435) Subscriptions—Redeemable Noncontrolling Interest Holders 6,225 0 6,225 Stock Award Activity 0 2,087 2,087 Distributions to Noncontrolling Interest in Subsidiaries (4,058) 0 (4,058) Change in Estimated Redemption Value of Redeemable Noncontrolling Interests 0 (2,013) (2,013) Balance at June 30, 2020 $ 17,316 $ 187,356 $ 204,672 Net Income (Loss) 1,473 (611) 862 Other Comprehensive Income (Loss), net of tax 0 7,316 7,316 Subscriptions—Redeemable Noncontrolling Interest Holders 3,212 0 3,212 Stock Award Activity 0 2,164 2,164 Distributions to Noncontrolling Interest in Subsidiaries (358) 0 (358) Change in Estimated Redemption Value of Redeemable Noncontrolling Interests 0 (3,567) (3,567) Balance at September 30, 2020 $ 21,643 $ 192,658 $ 214,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Attributable to Federated Hermes, Inc. Shareholders</t>
        </is>
      </c>
      <c r="B1" s="2" t="inlineStr">
        <is>
          <t>9 Months Ended</t>
        </is>
      </c>
    </row>
    <row r="2">
      <c r="B2" s="2" t="inlineStr">
        <is>
          <t>Sep. 30, 2021</t>
        </is>
      </c>
    </row>
    <row r="3">
      <c r="A3" s="3" t="inlineStr">
        <is>
          <t>Earnings Per Share [Abstract]</t>
        </is>
      </c>
    </row>
    <row r="4">
      <c r="A4" s="4" t="inlineStr">
        <is>
          <t>Earnings Per Share Attributable to Federated Hermes, Inc. Shareholders</t>
        </is>
      </c>
      <c r="B4" s="4" t="inlineStr">
        <is>
          <t xml:space="preserve">Earnings Per Share Attributable to Federated Hermes, Inc. Shareholders The following table sets forth the computation of basic and diluted earnings per share using the two-class method for amounts attributable to Federated Hermes: Three Months Ended Nine Months Ended September 30, September 30, (in thousands, except per share data) 2021 2020 2021 2020 Numerator Net Income Attributable to Federated Hermes, Inc. $ 71,362 $ 85,822 $ 201,730 $ 231,196 Less: Total Net Income Available to Participating Unvested Restricted Shareholders 1 (2,989) (3,378) (8,363) (8,937) Total Net Income Attributable to Federated Hermes Common Stock - Basic $ 68,373 $ 82,444 $ 193,367 $ 222,259 Less: Total Net Income Available to Unvested Restricted Shareholders of a Nonpublic Consolidated Subsidiary (443) (391) (1,273) (786) Total Net Income Attributable to Federated Hermes Common Stock - Diluted $ 67,930 $ 82,053 $ 192,094 $ 221,473 Denominator Basic and Diluted Weighted-Average Federated Hermes Common Stock 2 93,320 96,039 94,160 96,726 Earnings Per Share Net Income Attributable to Federated Hermes Common Stock – Basic 2 $ 0.73 $ 0.86 $ 2.05 $ 2.30 Net Income Attributable to Federated Hermes Common Stock – Diluted 2 $ 0.73 $ 0.85 $ 2.04 $ 2.29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Contractual From time to time, pursuant to agreements entered into in connection with certain business combinations and asset acquisitions, Federated Hermes is obligated to make future payments under various agreements to which it is a party. See Note (8) for additional information regarding these payments. (b) Contingencies Federated Hermes previously recorded as revenue certain carried interest, subject to clawback provisions, from certain funds (Carried Interest). As of September 30, 2021, approximately $11 million of Carried Interest is subject to clawback. As a result of the impact of the Pandemic on certain markets, management concluded it was reasonably possible that the market value of the assets held by these funds would be reduced at future valuation dates, which could result in a portion or all of this Carried Interest being repaid. As of September 30, 2021, management estimates that clawbacks will not occur based on the current valuation of the assets held by these funds. Future reductions in the valuation of the assets held by these funds may result in a clawback of a portion or all of this Carried Interest. (c) Guarantees and Indemnifications On an intercompany basis, various subsidiaries of Federated Hermes guarantee certain financial obligations of Federated Hermes, Inc., and of other consolidated subsidiaries, and Federated Hermes, Inc. guarantees certain financial and performance-related obligations of various wholly owned subsidiaries. In addition, in the normal course of business, Federated Hermes has entered into contracts that provide a variety of indemnifications. Typically, obligations to indemnify third parties arise in the context of contracts entered into by Federated Hermes, under which Federated Hermes agrees to hold the other party harmless against losses arising out of the contract, provided the other party's actions are not deemed to have breached an agreed-upon standard of care. In each of these circumstances, payment by Federated Hermes is contingent on the other party making a claim for indemnity, subject to Federated Hermes' right to challenge the claim. Further, Federated Hermes' obligations under these agreements may be limited in terms of time and/or amount. It is not possible to predict the maximum potential amount of future payments under these or similar agreements due to the conditional nature of Federated Hermes' obligations and the unique facts and circumstances involved in each particular agreement. As of September 30, 2021, management does not believe that a material loss related to any of these matters is reasonably possible. (d) Legal Proceedings Like other companies, Federated Hermes has claims asserted and threatened against it in the ordinary course of business. As of September 30, 2021, Federated Hermes does not believe that a material loss related to these claims is reasonably poss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t>
        </is>
      </c>
      <c r="B1" s="2" t="inlineStr">
        <is>
          <t>9 Months Ended</t>
        </is>
      </c>
    </row>
    <row r="2">
      <c r="B2" s="2" t="inlineStr">
        <is>
          <t>Sep. 30, 2021</t>
        </is>
      </c>
    </row>
    <row r="3">
      <c r="A3" s="3" t="inlineStr">
        <is>
          <t>Equity [Abstract]</t>
        </is>
      </c>
    </row>
    <row r="4">
      <c r="A4" s="4" t="inlineStr">
        <is>
          <t>Accumulated Other Comprehensive Income (Loss) Attributable to Federated Hermes, Inc. Shareholders</t>
        </is>
      </c>
      <c r="B4" s="4" t="inlineStr">
        <is>
          <t>Accumulated Other Comprehensive Income (Loss) Attributable to Federated Hermes, Inc. Shareholders Accumulated Other Comprehensive Income (Loss), net of tax attributable to Federated Hermes shareholders resulted from foreign currency translation gain (loss): (in thousands) Balance at December 31, 2020 $ 15,171 Other Comprehensive Income (Loss) (2,195) Balance at September 30, 2021 $ 12,976 Balance at December 31, 2019 $ (249) Other Comprehensive Income (Loss) (9,333) Balance at September 30, 2020 $ (9,5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 in Subsidiaries</t>
        </is>
      </c>
      <c r="B1" s="2" t="inlineStr">
        <is>
          <t>9 Months Ended</t>
        </is>
      </c>
    </row>
    <row r="2">
      <c r="B2" s="2" t="inlineStr">
        <is>
          <t>Sep. 30, 2021</t>
        </is>
      </c>
    </row>
    <row r="3">
      <c r="A3" s="3" t="inlineStr">
        <is>
          <t>Noncontrolling Interest [Abstract]</t>
        </is>
      </c>
    </row>
    <row r="4">
      <c r="A4" s="4" t="inlineStr">
        <is>
          <t>Redeemable Noncontrolling Interest in Subsidiaries</t>
        </is>
      </c>
      <c r="B4" s="4" t="inlineStr">
        <is>
          <t xml:space="preserve">Equity In April 2021, the board of directors authorized a share repurchase program with no stated expiration date that allows the repurchase of up to 4.0 million shares of Class B common stock. No other program existed as of September 30, 2021.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first nine months of 2021, Federated Hermes repurchased approximately 3.1 million shares of its Class B common stock for $94.5 million ($3.2 million of which was accrued in Other Current Liabilities as of September 30, 2021), nearly all of which were repurchased in the open market. At September 30, 2021, approximately 2.6 million shares remained available to be repurchased under this share repurchase program. The following table presents the activity for the Class B common stock and Treasury stock for the three and nine months ended September 30, 2021 and 2020. Class A shares have been excluded as there was no activity during these same periods. Three Months Ended Nine Months Ended September 30, September 30, 2021 2020 2021 2020 Class B Shares Beginning Balance 97,558,017 100,279,043 99,331,443 101,130,379 Stock Award Activity 10,000 22,500 734,674 728,831 Purchase of Treasury Stock (593,619) (866,900) (3,091,719) (2,424,567) Ending Balance 96,974,398 99,434,643 96,974,398 99,434,643 Treasury Shares Beginning Balance 11,947,439 9,226,413 10,174,013 8,375,077 Stock Award Activity (10,000) (22,500) (734,674) (728,831) Purchase of Treasury Stock 593,619 866,900 3,091,719 2,424,567 Ending Balance 12,531,058 10,070,813 12,531,058 10,070,813 Redeemable Noncontrolling Interest in Subsidiaries The following table presents the changes in Redeemable Noncontrolling Interest in Subsidiaries: (in thousands) Consolidated Investment Companies HFM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 in Subsidiaries (1,320) (578) (1,898) Change in Estimated Redemption Value of Redeemable Noncontrolling Interests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 in Subsidiaries (575) (603) (1,178) Acquisition of Additional Equity of HFML 0 (165,112) (165,112) Change in Estimated Redemption Value of Redeemable Noncontrolling Interests 0 (16,502) (16,502) Balance at September 30, 2021 $ 18,300 $ 37,172 $ 55,472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 (in thousands) Consolidated Investment Companies HFML and other entities Total Balance at December 31, 2019 $ 19,872 $ 192,214 $ 212,086 Net Income (Loss) (2,802) 1,889 (913) Other Comprehensive Income (Loss), net of tax 0 (11,454) (11,454) Subscriptions—Redeemable Noncontrolling Interest Holders 5,577 0 5,577 Consolidation/(Deconsolidation) (4,019) 0 (4,019) Stock Award Activity 0 2,153 2,153 Distributions to Noncontrolling Interest in Subsidiaries (6,039) 0 (6,039) Change in Estimated Redemption Value of Redeemable Noncontrolling Interests 0 1,870 1,870 Balance at March 31, 2020 $ 12,589 $ 186,672 $ 199,261 Net Income (Loss) 2,560 1,045 3,605 Other Comprehensive Income (Loss), net of tax 0 (435) (435) Subscriptions—Redeemable Noncontrolling Interest Holders 6,225 0 6,225 Stock Award Activity 0 2,087 2,087 Distributions to Noncontrolling Interest in Subsidiaries (4,058) 0 (4,058) Change in Estimated Redemption Value of Redeemable Noncontrolling Interests 0 (2,013) (2,013) Balance at June 30, 2020 $ 17,316 $ 187,356 $ 204,672 Net Income (Loss) 1,473 (611) 862 Other Comprehensive Income (Loss), net of tax 0 7,316 7,316 Subscriptions—Redeemable Noncontrolling Interest Holders 3,212 0 3,212 Stock Award Activity 0 2,164 2,164 Distributions to Noncontrolling Interest in Subsidiaries (358) 0 (358) Change in Estimated Redemption Value of Redeemable Noncontrolling Interests 0 (3,567) (3,567) Balance at September 30, 2020 $ 21,643 $ 192,658 $ 214,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As a result of legislation previously enacted in the United Kingdom (UK) that increases the UK corporate income tax rate from 19% to 25% effective April 1, 2023, Federated Hermes recorded an additional $14.5 million to the Income Tax Provision in the second quarter 2021 as a result of the revaluation of the foreign deferred tax assets and liabilities associated with the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8, 2021, the board of directors declared a $0.27 per share dividend to shareholders of record as of November 8, 2021 to be paid on November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in both domestic and international markets. In addition, Federated Hermes markets and provides stewardship and real estate development services to various domestic and international companies. The interim Consolidated Financial Statements of Federated Hermes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is>
      </c>
    </row>
    <row r="5">
      <c r="A5" s="4" t="inlineStr">
        <is>
          <t>Use of Estimates</t>
        </is>
      </c>
      <c r="B5" s="4" t="inlineStr">
        <is>
          <t>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is>
      </c>
    </row>
    <row r="6">
      <c r="A6" s="4" t="inlineStr">
        <is>
          <t>Consolidation of Variable Interest Entities</t>
        </is>
      </c>
      <c r="B6" s="4" t="inlineStr">
        <is>
          <t>Federated Hermes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inancial information for certain entities, whose primary purpose is to collect and distribute carried interest paid by foreign private equity and infrastructure funds, is not available timely and is therefore consolidated on a one quarter lag, adjusted for any known material carried interest revenue and compensation transactions occurring through the balance sheet date.</t>
        </is>
      </c>
    </row>
    <row r="7">
      <c r="A7" s="4" t="inlineStr">
        <is>
          <t>Fair Value Measurements</t>
        </is>
      </c>
      <c r="B7" s="4" t="inlineStr">
        <is>
          <t>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Acquisition and Business Combination (Tables)</t>
        </is>
      </c>
      <c r="B1" s="2" t="inlineStr">
        <is>
          <t>9 Months Ended</t>
        </is>
      </c>
    </row>
    <row r="2">
      <c r="B2" s="2" t="inlineStr">
        <is>
          <t>Sep. 30, 2021</t>
        </is>
      </c>
    </row>
    <row r="3">
      <c r="A3" s="3" t="inlineStr">
        <is>
          <t>Business Combination and Asset Acquisition [Abstract]</t>
        </is>
      </c>
    </row>
    <row r="4">
      <c r="A4" s="4" t="inlineStr">
        <is>
          <t>Schedule of Preliminary Purchase Price Allocation</t>
        </is>
      </c>
      <c r="B4" s="4" t="inlineStr">
        <is>
          <t>The following table summarizes the final purchase price allocation determined as of the purchase date: (in millions) Cash and Cash Equivalents $ 32.7 Other Current Assets 1 11.8 Goodwill 2 19.1 Intangible Assets 3 27.6 Other Long-Term Assets 16.4 Less: Liabilities Acquired (44.1) Less: Fair Value of Redeemable Noncontrolling Interest in Subsidiary 4 (43.1) Total Purchase Price Consideration $ 20.4 1 Includes $5.0 million of accounts receivable. 2 The goodwill recognized is attributable to enhanced revenue and AUM growth opportunities from future investors and the assembled workforce of HGPE. In this instance, goodwill is not deductible for tax purposes. 3 Includes $20.3 million for rights to manage fund assets for private equity funds with a weighted-average useful life of 9.0 years and $6.9 million for rights to manage fund assets for infrastructure funds with a weighted-average useful life of 11.0 years, all of which are recorded in Intangible Assets, net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 presents Federated Hermes' revenue disaggregated by asset class: Three Months Ended Nine Months Ended September 30, September 30, (in thousands) 2021 2020 2021 2020 Equity $ 172,349 $ 138,590 $ 510,302 $ 399,208 Fixed-income 60,622 49,407 175,115 139,705 Money market 55,726 143,391 185,704 452,240 Other 1 37,892 33,067 107,681 93,197 Total Revenue $ 326,589 $ 364,455 $ 978,802 $ 1,084,350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1 2020 2021 2020 Asset Management 1 $ 230,210 $ 260,089 $ 692,188 $ 745,875 Administrative Services 76,853 83,028 228,904 238,960 Distribution 2 12,460 15,273 37,679 79,786 Other 3 7,066 6,065 20,031 19,729 Total Revenue $ 326,589 $ 364,455 $ 978,802 $ 1,084,350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1 2020 2021 2020 Domestic $ 237,543 $ 295,422 $ 718,316 $ 884,569 Foreign 1 89,046 69,033 260,486 199,781 Total Revenue $ 326,589 $ 364,455 $ 978,802 $ 1,084,350 1 This represents revenue earned by non-U.S. domiciled subsidiaries. The following table presents Federated Hermes' revenue disaggregated by product type: Three Months Ended Nine Months Ended September 30, September 30, (in thousands) 2021 2020 2021 2020 Federated Hermes Funds $ 256,036 $ 303,958 $ 772,090 $ 899,967 Separate Accounts 66,404 57,111 195,441 172,633 Other 1 4,149 3,386 11,271 11,750 Total Revenue $ 326,589 $ 364,455 $ 978,802 $ 1,084,350 1 Primarily includes stewardship services revenue.</t>
        </is>
      </c>
    </row>
    <row r="5">
      <c r="A5" s="4" t="inlineStr">
        <is>
          <t>Schedule of Remaining Unsatisfied Performance Obligations</t>
        </is>
      </c>
      <c r="B5" s="4" t="inlineStr">
        <is>
          <t xml:space="preserve">Based on existing contracts and the exchange rates as of September 30, 2021, Federated Hermes may recognize future fixed revenue from these services as presented in the following table: (in thousands) Remainder of 2021 $ 4,418 2022 9,057 2023 4,486 2024 and Thereafter 2,687 Total Remaining Unsatisfied Performance Obligations $ 20,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Receivables, reserve</t>
        </is>
      </c>
      <c r="B3" s="6" t="n">
        <v>16</v>
      </c>
      <c r="C3" s="6" t="n">
        <v>16</v>
      </c>
    </row>
    <row r="4">
      <c r="A4" s="4" t="inlineStr">
        <is>
          <t>Intangible assets, accumulated amortization</t>
        </is>
      </c>
      <c r="B4" s="5" t="n">
        <v>36076</v>
      </c>
      <c r="C4" s="5" t="n">
        <v>26372</v>
      </c>
    </row>
    <row r="5">
      <c r="A5" s="4" t="inlineStr">
        <is>
          <t>Property and equipment, accumulated depreciation</t>
        </is>
      </c>
      <c r="B5" s="6" t="n">
        <v>110322</v>
      </c>
      <c r="C5" s="6" t="n">
        <v>106317</v>
      </c>
    </row>
    <row r="6">
      <c r="A6" s="4" t="inlineStr">
        <is>
          <t>Treasury stock, shares (in shares)</t>
        </is>
      </c>
      <c r="B6" s="5" t="n">
        <v>12531058</v>
      </c>
      <c r="C6" s="5" t="n">
        <v>10174013</v>
      </c>
    </row>
    <row r="7">
      <c r="A7" s="4" t="inlineStr">
        <is>
          <t>Class A</t>
        </is>
      </c>
    </row>
    <row r="8">
      <c r="A8" s="4" t="inlineStr">
        <is>
          <t>Common stock, no par value (usd per share)</t>
        </is>
      </c>
      <c r="B8" s="6" t="n">
        <v>0</v>
      </c>
      <c r="C8" s="6" t="n">
        <v>0</v>
      </c>
    </row>
    <row r="9">
      <c r="A9" s="4" t="inlineStr">
        <is>
          <t>Common stock, shares authorized (in shares)</t>
        </is>
      </c>
      <c r="B9" s="5" t="n">
        <v>20000</v>
      </c>
      <c r="C9" s="5" t="n">
        <v>20000</v>
      </c>
    </row>
    <row r="10">
      <c r="A10" s="4" t="inlineStr">
        <is>
          <t>Common stock, shares issued (in shares)</t>
        </is>
      </c>
      <c r="B10" s="5" t="n">
        <v>9000</v>
      </c>
      <c r="C10" s="5" t="n">
        <v>9000</v>
      </c>
    </row>
    <row r="11">
      <c r="A11" s="4" t="inlineStr">
        <is>
          <t>Common stock, shares outstanding (in shares)</t>
        </is>
      </c>
      <c r="B11" s="5" t="n">
        <v>9000</v>
      </c>
      <c r="C11" s="5" t="n">
        <v>9000</v>
      </c>
    </row>
    <row r="12">
      <c r="A12" s="4" t="inlineStr">
        <is>
          <t>Class B</t>
        </is>
      </c>
    </row>
    <row r="13">
      <c r="A13" s="3" t="inlineStr">
        <is>
          <t>Statement of Financial Position [Abstract]</t>
        </is>
      </c>
    </row>
    <row r="14">
      <c r="A14" s="4" t="inlineStr">
        <is>
          <t>Treasury stock, shares (in shares)</t>
        </is>
      </c>
      <c r="B14" s="5" t="n">
        <v>12531058</v>
      </c>
      <c r="C14" s="5" t="n">
        <v>10174013</v>
      </c>
    </row>
    <row r="15">
      <c r="A15" s="4" t="inlineStr">
        <is>
          <t>Common stock, no par value (usd per share)</t>
        </is>
      </c>
      <c r="B15" s="6" t="n">
        <v>0</v>
      </c>
      <c r="C15" s="6" t="n">
        <v>0</v>
      </c>
    </row>
    <row r="16">
      <c r="A16" s="4" t="inlineStr">
        <is>
          <t>Common stock, shares authorized (in shares)</t>
        </is>
      </c>
      <c r="B16" s="5" t="n">
        <v>900000000</v>
      </c>
      <c r="C16" s="5" t="n">
        <v>900000000</v>
      </c>
    </row>
    <row r="17">
      <c r="A17" s="4" t="inlineStr">
        <is>
          <t>Common stock, shares issued (in shares)</t>
        </is>
      </c>
      <c r="B17" s="5" t="n">
        <v>109505456</v>
      </c>
      <c r="C17" s="5" t="n">
        <v>109505456</v>
      </c>
    </row>
    <row r="18">
      <c r="A18" s="4" t="inlineStr">
        <is>
          <t>Common stock, shares outstanding (in shares)</t>
        </is>
      </c>
      <c r="B18" s="5" t="n">
        <v>96974398</v>
      </c>
      <c r="C18" s="5" t="n">
        <v>99331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 (Tables)</t>
        </is>
      </c>
      <c r="B1" s="2" t="inlineStr">
        <is>
          <t>9 Months Ended</t>
        </is>
      </c>
    </row>
    <row r="2">
      <c r="B2" s="2" t="inlineStr">
        <is>
          <t>Sep. 30, 2021</t>
        </is>
      </c>
    </row>
    <row r="3">
      <c r="A3" s="3" t="inlineStr">
        <is>
          <t>Risks and Uncertainties [Abstract]</t>
        </is>
      </c>
    </row>
    <row r="4">
      <c r="A4" s="4" t="inlineStr">
        <is>
          <t>Schedule of Revenue Concentration</t>
        </is>
      </c>
      <c r="B4" s="4" t="inlineStr">
        <is>
          <t>The following table presents Federated Hermes' significant revenue concentration by asset class: Nine Months Ended September 30, 2021 2020 Equity Assets 52 % 37 % Money Market Assets 19 % 42 % Fixed-Income Assets 18 % 13 % The following table presents Federated Hermes' revenue concentration by investment fund strategy: Three Months Ended Nine Months Ended September 30, September 30, 2021 2020 2021 2020 Federated Hermes Kaufmann Fund and Federated Hermes Kaufmann Fund II 12 % 9 % 11 % 9 % Federated Hermes Government Obligations Fund 5 % 14 % 5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onsolidated Federated Funds VIE</t>
        </is>
      </c>
      <c r="B4" s="4" t="inlineStr">
        <is>
          <t xml:space="preserve">The following table presents the balances related to the consolidated VIEs that were included on the Consolidated Balance Sheets as well as Federated Hermes' net interest in the consolidated VIEs for each period presented. (in millions) September 30, 2021 December 31, 2020 Cash and Cash Equivalents $ 3.3 $ 0.2 Investments—Consolidated Investment Companies 35.3 12.1 Other Assets 0.5 0.1 Long-Term Investments 12.0 0.0 Less: Liabilities 1.7 0.1 Less: Redeemable Noncontrolling Interest in Subsidiaries 27.2 0.0 Federated Hermes' Net Interest in VIEs $ 22.2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Gains and Losses Recognized in Gain (Loss) on Securities, Net</t>
        </is>
      </c>
      <c r="B4" s="4" t="inlineStr">
        <is>
          <t>The following table presents gains and losses recognized in Gain (Loss) on Securities, net on the Consolidated Statements of Income in connection with Federated Hermes' investments: Three Months Ended Nine Months Ended September 30, September 30, (in thousands) 2021 2020 2021 2020 Investments—Consolidated Investment Companies Net Unrealized Gains (Losses) $ (391) $ 4,451 $ (1,197) $ 3,987 Net Realized Gains (Losses) 1 184 (47) 1,786 (1,151) Net Gains (Losses) on Investments—Consolidated Investment Companies (207) 4,404 589 2,836 Investments—Affiliates and Other Net Unrealized Gains (Losses) (2,077) 1,816 1,170 1,410 Net Realized Gains (Losses) 1 1,640 (368) 5,221 (406) Net Gains (Losses) on Investments—Affiliates and Other (437) 1,448 6,391 1,004 Gain (Loss) on Securities, net $ (644) $ 5,852 $ 6,980 $ 3,840 1 Realized gains and losses are computed on a specific-identification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lasses of Financial Assets and Liabilities Measured at Fair Value on Recurring Basis</t>
        </is>
      </c>
      <c r="B4" s="4" t="inlineStr">
        <is>
          <t>The following table presents fair value measurements for classes of Federated Hermes' financial assets and liabilities measured at fair value on a recurring basis: (in thousands) Level 1 Level 2 Level 3 Total September 30, 2021 Financial Assets Cash and Cash Equivalents $ 201,692 $ 0 $ 0 $ 201,692 Investments—Consolidated Investment Companies 28,955 25,120 0 54,075 Investments—Affiliates and Other 83,656 5,343 319 89,318 Other 1 7,095 2 0 7,097 Total Financial Assets $ 321,398 $ 30,465 $ 319 $ 352,182 Total Financial Liabilities 2 $ 71 $ 2,099 $ 11,856 $ 14,026 December 31, 2020 Financial Assets Cash and Cash Equivalents $ 301,819 $ 0 $ 0 $ 301,819 Investments—Consolidated Investment Companies 13,622 77,737 0 91,359 Investments—Affiliates and Other 40,010 5,247 336 45,593 Other 1 9,188 5,143 0 14,331 Total Financial Assets $ 364,639 $ 88,127 $ 336 $ 453,102 Total Financial Liabilities 2 $ 0 $ 89 $ 12,896 $ 12,985 1 Amounts primarily consist o f restricted cash and security deposits as of September 30, 2021 and restricted cash, security deposits and derivative assets as of December 31, 2020. 2 Amounts primarily consist of acquisition-related future contingent consideration liabilities and derivative liabilities as of September 30, 2021 and acquisition-related future contingent consideration liabilities as of December 31, 2020</t>
        </is>
      </c>
    </row>
    <row r="5">
      <c r="A5" s="4" t="inlineStr">
        <is>
          <t>Schedule of Reconciliation of Liability for Future Consideration Payments</t>
        </is>
      </c>
      <c r="B5" s="4" t="inlineStr">
        <is>
          <t xml:space="preserve">The following table presents a reconciliation of the beginning and ending balances for Federated Hermes' liability for future consideration payments related to these business combinations/asset acquisitions: (in thousands) Balance at December 31, 2020 $ 12,896 Changes in Fair Value 1,206 Contingent Consideration Payments (2,246) Balance at September 30, 2021 $ 11,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tivity for Class B Common Stock and Treasury Stock</t>
        </is>
      </c>
      <c r="B4" s="4" t="inlineStr">
        <is>
          <t xml:space="preserve">The following table presents the activity for the Class B common stock and Treasury stock for the three and nine months ended September 30, 2021 and 2020. Class A shares have been excluded as there was no activity during these same periods. Three Months Ended Nine Months Ended September 30, September 30, 2021 2020 2021 2020 Class B Shares Beginning Balance 97,558,017 100,279,043 99,331,443 101,130,379 Stock Award Activity 10,000 22,500 734,674 728,831 Purchase of Treasury Stock (593,619) (866,900) (3,091,719) (2,424,567) Ending Balance 96,974,398 99,434,643 96,974,398 99,434,643 Treasury Shares Beginning Balance 11,947,439 9,226,413 10,174,013 8,375,077 Stock Award Activity (10,000) (22,500) (734,674) (728,831) Purchase of Treasury Stock 593,619 866,900 3,091,719 2,424,567 Ending Balance 12,531,058 10,070,813 12,531,058 10,070,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Federated Hermes, Inc. Shareholders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using the two-class method for amounts attributable to Federated Hermes: Three Months Ended Nine Months Ended September 30, September 30, (in thousands, except per share data) 2021 2020 2021 2020 Numerator Net Income Attributable to Federated Hermes, Inc. $ 71,362 $ 85,822 $ 201,730 $ 231,196 Less: Total Net Income Available to Participating Unvested Restricted Shareholders 1 (2,989) (3,378) (8,363) (8,937) Total Net Income Attributable to Federated Hermes Common Stock - Basic $ 68,373 $ 82,444 $ 193,367 $ 222,259 Less: Total Net Income Available to Unvested Restricted Shareholders of a Nonpublic Consolidated Subsidiary (443) (391) (1,273) (786) Total Net Income Attributable to Federated Hermes Common Stock - Diluted $ 67,930 $ 82,053 $ 192,094 $ 221,473 Denominator Basic and Diluted Weighted-Average Federated Hermes Common Stock 2 93,320 96,039 94,160 96,726 Earnings Per Share Net Income Attributable to Federated Hermes Common Stock – Basic 2 $ 0.73 $ 0.86 $ 2.05 $ 2.30 Net Income Attributable to Federated Hermes Common Stock – Diluted 2 $ 0.73 $ 0.85 $ 2.04 $ 2.29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Accumulated Other Comprehensive Income (Loss), net of tax attributable to Federated Hermes shareholders resulted from foreign currency translation gain (loss): (in thousands) Balance at December 31, 2020 $ 15,171 Other Comprehensive Income (Loss) (2,195) Balance at September 30, 2021 $ 12,976 Balance at December 31, 2019 $ (249) Other Comprehensive Income (Loss) (9,333) Balance at September 30, 2020 $ (9,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in Subsidiaries (Tables)</t>
        </is>
      </c>
      <c r="B1" s="2" t="inlineStr">
        <is>
          <t>9 Months Ended</t>
        </is>
      </c>
    </row>
    <row r="2">
      <c r="B2" s="2" t="inlineStr">
        <is>
          <t>Sep. 30, 2021</t>
        </is>
      </c>
    </row>
    <row r="3">
      <c r="A3" s="3" t="inlineStr">
        <is>
          <t>Noncontrolling Interest [Abstract]</t>
        </is>
      </c>
    </row>
    <row r="4">
      <c r="A4" s="4" t="inlineStr">
        <is>
          <t>Schedule of Changes in Redeemable Noncontrolling Interest in Subsidiaries</t>
        </is>
      </c>
      <c r="B4" s="4" t="inlineStr">
        <is>
          <t xml:space="preserve">The following table presents the changes in Redeemable Noncontrolling Interest in Subsidiaries: (in thousands) Consolidated Investment Companies HFM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 in Subsidiaries (1,320) (578) (1,898) Change in Estimated Redemption Value of Redeemable Noncontrolling Interests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 in Subsidiaries (575) (603) (1,178) Acquisition of Additional Equity of HFML 0 (165,112) (165,112) Change in Estimated Redemption Value of Redeemable Noncontrolling Interests 0 (16,502) (16,502) Balance at September 30, 2021 $ 18,300 $ 37,172 $ 55,472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 (in thousands) Consolidated Investment Companies HFML and other entities Total Balance at December 31, 2019 $ 19,872 $ 192,214 $ 212,086 Net Income (Loss) (2,802) 1,889 (913) Other Comprehensive Income (Loss), net of tax 0 (11,454) (11,454) Subscriptions—Redeemable Noncontrolling Interest Holders 5,577 0 5,577 Consolidation/(Deconsolidation) (4,019) 0 (4,019) Stock Award Activity 0 2,153 2,153 Distributions to Noncontrolling Interest in Subsidiaries (6,039) 0 (6,039) Change in Estimated Redemption Value of Redeemable Noncontrolling Interests 0 1,870 1,870 Balance at March 31, 2020 $ 12,589 $ 186,672 $ 199,261 Net Income (Loss) 2,560 1,045 3,605 Other Comprehensive Income (Loss), net of tax 0 (435) (435) Subscriptions—Redeemable Noncontrolling Interest Holders 6,225 0 6,225 Stock Award Activity 0 2,087 2,087 Distributions to Noncontrolling Interest in Subsidiaries (4,058) 0 (4,058) Change in Estimated Redemption Value of Redeemable Noncontrolling Interests 0 (2,013) (2,013) Balance at June 30, 2020 $ 17,316 $ 187,356 $ 204,672 Net Income (Loss) 1,473 (611) 862 Other Comprehensive Income (Loss), net of tax 0 7,316 7,316 Subscriptions—Redeemable Noncontrolling Interest Holders 3,212 0 3,212 Stock Award Activity 0 2,164 2,164 Distributions to Noncontrolling Interest in Subsidiaries (358) 0 (358) Change in Estimated Redemption Value of Redeemable Noncontrolling Interests 0 (3,567) (3,567) Balance at September 30, 2020 $ 21,643 $ 192,658 $ 214,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Equity Acquisition and Business Combination - Narrative (Details) £ in Millions, $ in Millions</t>
        </is>
      </c>
      <c r="B1" s="2" t="inlineStr">
        <is>
          <t>Aug. 31, 2021GBP (£)</t>
        </is>
      </c>
      <c r="C1" s="2" t="inlineStr">
        <is>
          <t>Aug. 31, 2021USD ($)</t>
        </is>
      </c>
      <c r="D1" s="2" t="inlineStr">
        <is>
          <t>Mar. 01, 2020GBP (£)</t>
        </is>
      </c>
      <c r="E1" s="2" t="inlineStr">
        <is>
          <t>Mar. 01, 2020USD ($)</t>
        </is>
      </c>
      <c r="F1" s="2" t="inlineStr">
        <is>
          <t>Mar. 31, 2021USD ($)</t>
        </is>
      </c>
      <c r="G1" s="2" t="inlineStr">
        <is>
          <t>Mar. 31, 2020USD ($)</t>
        </is>
      </c>
      <c r="H1" s="2" t="inlineStr">
        <is>
          <t>Mar. 01, 2020USD ($)</t>
        </is>
      </c>
      <c r="I1" s="2" t="inlineStr">
        <is>
          <t>Jul. 01, 2018</t>
        </is>
      </c>
    </row>
    <row r="2">
      <c r="A2" s="4" t="inlineStr">
        <is>
          <t>HFML</t>
        </is>
      </c>
    </row>
    <row r="3">
      <c r="A3" s="3" t="inlineStr">
        <is>
          <t>Business Acquisition [Line Items]</t>
        </is>
      </c>
    </row>
    <row r="4">
      <c r="A4" s="4" t="inlineStr">
        <is>
          <t>Additional equity interests acquired</t>
        </is>
      </c>
      <c r="B4" s="4" t="inlineStr">
        <is>
          <t>29.50%</t>
        </is>
      </c>
      <c r="C4" s="4" t="inlineStr">
        <is>
          <t>29.50%</t>
        </is>
      </c>
    </row>
    <row r="5">
      <c r="A5" s="4" t="inlineStr">
        <is>
          <t>Purchase price for acquisition of additional equity</t>
        </is>
      </c>
      <c r="B5" s="9" t="n">
        <v>116.5</v>
      </c>
      <c r="C5" s="10" t="n">
        <v>160.2</v>
      </c>
    </row>
    <row r="6">
      <c r="A6" s="4" t="inlineStr">
        <is>
          <t>Ownership interest acquired</t>
        </is>
      </c>
      <c r="I6" s="4" t="inlineStr">
        <is>
          <t>60.00%</t>
        </is>
      </c>
    </row>
    <row r="7">
      <c r="A7" s="4" t="inlineStr">
        <is>
          <t>Percentage of equity interests held In employee benefit trust</t>
        </is>
      </c>
      <c r="B7" s="4" t="inlineStr">
        <is>
          <t>10.00%</t>
        </is>
      </c>
      <c r="C7" s="4" t="inlineStr">
        <is>
          <t>10.00%</t>
        </is>
      </c>
    </row>
    <row r="8">
      <c r="A8" s="4" t="inlineStr">
        <is>
          <t>HCL</t>
        </is>
      </c>
    </row>
    <row r="9">
      <c r="A9" s="3" t="inlineStr">
        <is>
          <t>Business Acquisition [Line Items]</t>
        </is>
      </c>
    </row>
    <row r="10">
      <c r="A10" s="4" t="inlineStr">
        <is>
          <t>Ownership interest acquired</t>
        </is>
      </c>
      <c r="D10" s="4" t="inlineStr">
        <is>
          <t>100.00%</t>
        </is>
      </c>
      <c r="H10" s="4" t="inlineStr">
        <is>
          <t>100.00%</t>
        </is>
      </c>
    </row>
    <row r="11">
      <c r="A11" s="4" t="inlineStr">
        <is>
          <t>Acquisition price</t>
        </is>
      </c>
      <c r="D11" s="9" t="n">
        <v>15.9</v>
      </c>
      <c r="E11" s="10" t="n">
        <v>20.4</v>
      </c>
    </row>
    <row r="12">
      <c r="A12" s="4" t="inlineStr">
        <is>
          <t>Payments to acquire business</t>
        </is>
      </c>
      <c r="D12" s="11" t="n">
        <v>11.2</v>
      </c>
      <c r="E12" s="11" t="n">
        <v>14.3</v>
      </c>
    </row>
    <row r="13">
      <c r="A13" s="4" t="inlineStr">
        <is>
          <t>Maximum contingent purchase price payments</t>
        </is>
      </c>
      <c r="D13" s="9" t="n">
        <v>3.5</v>
      </c>
      <c r="H13" s="10" t="n">
        <v>4.5</v>
      </c>
    </row>
    <row r="14">
      <c r="A14" s="4" t="inlineStr">
        <is>
          <t>Business combination, provisional information adjustments, assets</t>
        </is>
      </c>
      <c r="F14" s="10" t="n">
        <v>25.8</v>
      </c>
    </row>
    <row r="15">
      <c r="A15" s="4" t="inlineStr">
        <is>
          <t>Business combination, provisional information adjustments, liabilities</t>
        </is>
      </c>
      <c r="F15" s="11" t="n">
        <v>17.2</v>
      </c>
    </row>
    <row r="16">
      <c r="A16" s="4" t="inlineStr">
        <is>
          <t>Business combination, provisional information adjustments, equity interests</t>
        </is>
      </c>
      <c r="F16" s="11" t="n">
        <v>8.6</v>
      </c>
    </row>
    <row r="17">
      <c r="A17" s="4" t="inlineStr">
        <is>
          <t>Revenue</t>
        </is>
      </c>
      <c r="F17" s="11" t="n">
        <v>6.9</v>
      </c>
    </row>
    <row r="18">
      <c r="A18" s="4" t="inlineStr">
        <is>
          <t>Compensation and related expense</t>
        </is>
      </c>
      <c r="F18" s="10" t="n">
        <v>6.9</v>
      </c>
    </row>
    <row r="19">
      <c r="A19" s="4" t="inlineStr">
        <is>
          <t>HGPE</t>
        </is>
      </c>
    </row>
    <row r="20">
      <c r="A20" s="3" t="inlineStr">
        <is>
          <t>Business Acquisition [Line Items]</t>
        </is>
      </c>
    </row>
    <row r="21">
      <c r="A21" s="4" t="inlineStr">
        <is>
          <t>Acquisition-date fair value of previous equity interest</t>
        </is>
      </c>
      <c r="E21" s="10" t="n">
        <v>34.5</v>
      </c>
    </row>
    <row r="22">
      <c r="A22" s="4" t="inlineStr">
        <is>
          <t>Gain as a result of remeasuring prior equity interest</t>
        </is>
      </c>
      <c r="G22" s="10"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quisition and Business Combination - Summary of Preliminary Purchase Price Allocation (Details) - USD ($) $ in Thousands</t>
        </is>
      </c>
      <c r="B1" s="2" t="inlineStr">
        <is>
          <t>Mar. 01, 2020</t>
        </is>
      </c>
      <c r="C1" s="2" t="inlineStr">
        <is>
          <t>Sep. 30, 2021</t>
        </is>
      </c>
      <c r="D1" s="2" t="inlineStr">
        <is>
          <t>Dec. 31, 2020</t>
        </is>
      </c>
    </row>
    <row r="2">
      <c r="A2" s="3" t="inlineStr">
        <is>
          <t>Business Acquisition [Line Items]</t>
        </is>
      </c>
    </row>
    <row r="3">
      <c r="A3" s="4" t="inlineStr">
        <is>
          <t>Goodwill</t>
        </is>
      </c>
      <c r="C3" s="6" t="n">
        <v>798258</v>
      </c>
      <c r="D3" s="6" t="n">
        <v>800267</v>
      </c>
    </row>
    <row r="4">
      <c r="A4" s="4" t="inlineStr">
        <is>
          <t>HCL</t>
        </is>
      </c>
    </row>
    <row r="5">
      <c r="A5" s="3" t="inlineStr">
        <is>
          <t>Business Acquisition [Line Items]</t>
        </is>
      </c>
    </row>
    <row r="6">
      <c r="A6" s="4" t="inlineStr">
        <is>
          <t>Cash and Cash Equivalents</t>
        </is>
      </c>
      <c r="B6" s="6" t="n">
        <v>32700</v>
      </c>
    </row>
    <row r="7">
      <c r="A7" s="4" t="inlineStr">
        <is>
          <t>Other Current Assets</t>
        </is>
      </c>
      <c r="B7" s="5" t="n">
        <v>11800</v>
      </c>
    </row>
    <row r="8">
      <c r="A8" s="4" t="inlineStr">
        <is>
          <t>Goodwill</t>
        </is>
      </c>
      <c r="B8" s="5" t="n">
        <v>19100</v>
      </c>
    </row>
    <row r="9">
      <c r="A9" s="4" t="inlineStr">
        <is>
          <t>Intangible Assets</t>
        </is>
      </c>
      <c r="B9" s="5" t="n">
        <v>27600</v>
      </c>
    </row>
    <row r="10">
      <c r="A10" s="4" t="inlineStr">
        <is>
          <t>Other Long-Term Assets</t>
        </is>
      </c>
      <c r="B10" s="5" t="n">
        <v>16400</v>
      </c>
    </row>
    <row r="11">
      <c r="A11" s="4" t="inlineStr">
        <is>
          <t>Less: Liabilities Acquired</t>
        </is>
      </c>
      <c r="B11" s="5" t="n">
        <v>-44100</v>
      </c>
    </row>
    <row r="12">
      <c r="A12" s="4" t="inlineStr">
        <is>
          <t>Less: Fair Value of Redeemable Noncontrolling Interest in Subsidiary</t>
        </is>
      </c>
      <c r="B12" s="5" t="n">
        <v>-43100</v>
      </c>
    </row>
    <row r="13">
      <c r="A13" s="4" t="inlineStr">
        <is>
          <t>Total Purchase Price Consideration</t>
        </is>
      </c>
      <c r="B13" s="5" t="n">
        <v>20400</v>
      </c>
    </row>
    <row r="14">
      <c r="A14" s="4" t="inlineStr">
        <is>
          <t>Accounts receivable</t>
        </is>
      </c>
      <c r="B14" s="5" t="n">
        <v>5000</v>
      </c>
    </row>
    <row r="15">
      <c r="A15" s="4" t="inlineStr">
        <is>
          <t>HCL | Customer Relationships</t>
        </is>
      </c>
    </row>
    <row r="16">
      <c r="A16" s="3" t="inlineStr">
        <is>
          <t>Business Acquisition [Line Items]</t>
        </is>
      </c>
    </row>
    <row r="17">
      <c r="A17" s="4" t="inlineStr">
        <is>
          <t>Intangible assets recorded in connection with acquisition</t>
        </is>
      </c>
      <c r="B17" s="6" t="n">
        <v>20300</v>
      </c>
    </row>
    <row r="18">
      <c r="A18" s="4" t="inlineStr">
        <is>
          <t>Weighted-average useful life</t>
        </is>
      </c>
      <c r="B18" s="4" t="inlineStr">
        <is>
          <t>9 years</t>
        </is>
      </c>
    </row>
    <row r="19">
      <c r="A19" s="4" t="inlineStr">
        <is>
          <t>HCL | Rights to Manage Fund Assets</t>
        </is>
      </c>
    </row>
    <row r="20">
      <c r="A20" s="3" t="inlineStr">
        <is>
          <t>Business Acquisition [Line Items]</t>
        </is>
      </c>
    </row>
    <row r="21">
      <c r="A21" s="4" t="inlineStr">
        <is>
          <t>Intangible assets recorded in connection with acquisition</t>
        </is>
      </c>
      <c r="B21" s="6" t="n">
        <v>6900</v>
      </c>
    </row>
    <row r="22">
      <c r="A22" s="4" t="inlineStr">
        <is>
          <t>Weighted-average useful life</t>
        </is>
      </c>
      <c r="B22" s="4" t="inlineStr">
        <is>
          <t>11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26589</v>
      </c>
      <c r="C4" s="6" t="n">
        <v>364455</v>
      </c>
      <c r="D4" s="6" t="n">
        <v>978802</v>
      </c>
      <c r="E4" s="6" t="n">
        <v>1084350</v>
      </c>
    </row>
    <row r="5">
      <c r="A5" s="3" t="inlineStr">
        <is>
          <t>Operating Expenses</t>
        </is>
      </c>
    </row>
    <row r="6">
      <c r="A6" s="4" t="inlineStr">
        <is>
          <t>Compensation and Related</t>
        </is>
      </c>
      <c r="B6" s="5" t="n">
        <v>131996</v>
      </c>
      <c r="C6" s="5" t="n">
        <v>126186</v>
      </c>
      <c r="D6" s="5" t="n">
        <v>408385</v>
      </c>
      <c r="E6" s="5" t="n">
        <v>365104</v>
      </c>
    </row>
    <row r="7">
      <c r="A7" s="4" t="inlineStr">
        <is>
          <t>Distribution</t>
        </is>
      </c>
      <c r="B7" s="5" t="n">
        <v>38486</v>
      </c>
      <c r="C7" s="5" t="n">
        <v>73726</v>
      </c>
      <c r="D7" s="5" t="n">
        <v>120990</v>
      </c>
      <c r="E7" s="5" t="n">
        <v>258925</v>
      </c>
    </row>
    <row r="8">
      <c r="A8" s="4" t="inlineStr">
        <is>
          <t>Systems and Communications</t>
        </is>
      </c>
      <c r="B8" s="5" t="n">
        <v>18537</v>
      </c>
      <c r="C8" s="5" t="n">
        <v>16193</v>
      </c>
      <c r="D8" s="5" t="n">
        <v>56086</v>
      </c>
      <c r="E8" s="5" t="n">
        <v>46179</v>
      </c>
    </row>
    <row r="9">
      <c r="A9" s="4" t="inlineStr">
        <is>
          <t>Professional Service Fees</t>
        </is>
      </c>
      <c r="B9" s="5" t="n">
        <v>14294</v>
      </c>
      <c r="C9" s="5" t="n">
        <v>14006</v>
      </c>
      <c r="D9" s="5" t="n">
        <v>44052</v>
      </c>
      <c r="E9" s="5" t="n">
        <v>41162</v>
      </c>
    </row>
    <row r="10">
      <c r="A10" s="4" t="inlineStr">
        <is>
          <t>Office and Occupancy</t>
        </is>
      </c>
      <c r="B10" s="5" t="n">
        <v>11036</v>
      </c>
      <c r="C10" s="5" t="n">
        <v>10578</v>
      </c>
      <c r="D10" s="5" t="n">
        <v>33358</v>
      </c>
      <c r="E10" s="5" t="n">
        <v>32539</v>
      </c>
    </row>
    <row r="11">
      <c r="A11" s="4" t="inlineStr">
        <is>
          <t>Advertising and Promotional</t>
        </is>
      </c>
      <c r="B11" s="5" t="n">
        <v>4660</v>
      </c>
      <c r="C11" s="5" t="n">
        <v>2921</v>
      </c>
      <c r="D11" s="5" t="n">
        <v>12107</v>
      </c>
      <c r="E11" s="5" t="n">
        <v>10981</v>
      </c>
    </row>
    <row r="12">
      <c r="A12" s="4" t="inlineStr">
        <is>
          <t>Travel and Related</t>
        </is>
      </c>
      <c r="B12" s="5" t="n">
        <v>1643</v>
      </c>
      <c r="C12" s="5" t="n">
        <v>542</v>
      </c>
      <c r="D12" s="5" t="n">
        <v>2838</v>
      </c>
      <c r="E12" s="5" t="n">
        <v>4026</v>
      </c>
    </row>
    <row r="13">
      <c r="A13" s="4" t="inlineStr">
        <is>
          <t>Other</t>
        </is>
      </c>
      <c r="B13" s="5" t="n">
        <v>7535</v>
      </c>
      <c r="C13" s="5" t="n">
        <v>6922</v>
      </c>
      <c r="D13" s="5" t="n">
        <v>23297</v>
      </c>
      <c r="E13" s="5" t="n">
        <v>22058</v>
      </c>
    </row>
    <row r="14">
      <c r="A14" s="4" t="inlineStr">
        <is>
          <t>Total Operating Expenses</t>
        </is>
      </c>
      <c r="B14" s="5" t="n">
        <v>228187</v>
      </c>
      <c r="C14" s="5" t="n">
        <v>251074</v>
      </c>
      <c r="D14" s="5" t="n">
        <v>701113</v>
      </c>
      <c r="E14" s="5" t="n">
        <v>780974</v>
      </c>
    </row>
    <row r="15">
      <c r="A15" s="4" t="inlineStr">
        <is>
          <t>Operating Income</t>
        </is>
      </c>
      <c r="B15" s="5" t="n">
        <v>98402</v>
      </c>
      <c r="C15" s="5" t="n">
        <v>113381</v>
      </c>
      <c r="D15" s="5" t="n">
        <v>277689</v>
      </c>
      <c r="E15" s="5" t="n">
        <v>303376</v>
      </c>
    </row>
    <row r="16">
      <c r="A16" s="3" t="inlineStr">
        <is>
          <t>Nonoperating Income (Expenses)</t>
        </is>
      </c>
    </row>
    <row r="17">
      <c r="A17" s="4" t="inlineStr">
        <is>
          <t>Investment Income, net</t>
        </is>
      </c>
      <c r="B17" s="5" t="n">
        <v>686</v>
      </c>
      <c r="C17" s="5" t="n">
        <v>770</v>
      </c>
      <c r="D17" s="5" t="n">
        <v>2466</v>
      </c>
      <c r="E17" s="5" t="n">
        <v>3171</v>
      </c>
    </row>
    <row r="18">
      <c r="A18" s="4" t="inlineStr">
        <is>
          <t>Gain (Loss) on Securities, net</t>
        </is>
      </c>
      <c r="B18" s="5" t="n">
        <v>-644</v>
      </c>
      <c r="C18" s="5" t="n">
        <v>5852</v>
      </c>
      <c r="D18" s="5" t="n">
        <v>6980</v>
      </c>
      <c r="E18" s="5" t="n">
        <v>3840</v>
      </c>
    </row>
    <row r="19">
      <c r="A19" s="4" t="inlineStr">
        <is>
          <t>Debt Expense</t>
        </is>
      </c>
      <c r="B19" s="5" t="n">
        <v>-476</v>
      </c>
      <c r="C19" s="5" t="n">
        <v>-494</v>
      </c>
      <c r="D19" s="5" t="n">
        <v>-1313</v>
      </c>
      <c r="E19" s="5" t="n">
        <v>-2211</v>
      </c>
    </row>
    <row r="20">
      <c r="A20" s="4" t="inlineStr">
        <is>
          <t>Other, net</t>
        </is>
      </c>
      <c r="B20" s="5" t="n">
        <v>-1319</v>
      </c>
      <c r="C20" s="5" t="n">
        <v>103</v>
      </c>
      <c r="D20" s="5" t="n">
        <v>-1158</v>
      </c>
      <c r="E20" s="5" t="n">
        <v>8426</v>
      </c>
    </row>
    <row r="21">
      <c r="A21" s="4" t="inlineStr">
        <is>
          <t>Total Nonoperating Income (Expenses), net</t>
        </is>
      </c>
      <c r="B21" s="5" t="n">
        <v>-1753</v>
      </c>
      <c r="C21" s="5" t="n">
        <v>6231</v>
      </c>
      <c r="D21" s="5" t="n">
        <v>6975</v>
      </c>
      <c r="E21" s="5" t="n">
        <v>13226</v>
      </c>
    </row>
    <row r="22">
      <c r="A22" s="4" t="inlineStr">
        <is>
          <t>Income Before Income Taxes</t>
        </is>
      </c>
      <c r="B22" s="5" t="n">
        <v>96649</v>
      </c>
      <c r="C22" s="5" t="n">
        <v>119612</v>
      </c>
      <c r="D22" s="5" t="n">
        <v>284664</v>
      </c>
      <c r="E22" s="5" t="n">
        <v>316602</v>
      </c>
    </row>
    <row r="23">
      <c r="A23" s="4" t="inlineStr">
        <is>
          <t>Income Tax Provision</t>
        </is>
      </c>
      <c r="B23" s="5" t="n">
        <v>23163</v>
      </c>
      <c r="C23" s="5" t="n">
        <v>32928</v>
      </c>
      <c r="D23" s="5" t="n">
        <v>83353</v>
      </c>
      <c r="E23" s="5" t="n">
        <v>81852</v>
      </c>
    </row>
    <row r="24">
      <c r="A24" s="4" t="inlineStr">
        <is>
          <t>Net Income Including the Noncontrolling Interests in Subsidiaries</t>
        </is>
      </c>
      <c r="B24" s="5" t="n">
        <v>73486</v>
      </c>
      <c r="C24" s="5" t="n">
        <v>86684</v>
      </c>
      <c r="D24" s="5" t="n">
        <v>201311</v>
      </c>
      <c r="E24" s="5" t="n">
        <v>234750</v>
      </c>
    </row>
    <row r="25">
      <c r="A25" s="4" t="inlineStr">
        <is>
          <t>Less: Net Income (Loss) Attributable to the Noncontrolling Interests in Subsidiaries</t>
        </is>
      </c>
      <c r="B25" s="5" t="n">
        <v>2124</v>
      </c>
      <c r="C25" s="5" t="n">
        <v>862</v>
      </c>
      <c r="D25" s="5" t="n">
        <v>-419</v>
      </c>
      <c r="E25" s="5" t="n">
        <v>3554</v>
      </c>
    </row>
    <row r="26">
      <c r="A26" s="4" t="inlineStr">
        <is>
          <t>Net Income</t>
        </is>
      </c>
      <c r="B26" s="6" t="n">
        <v>71362</v>
      </c>
      <c r="C26" s="6" t="n">
        <v>85822</v>
      </c>
      <c r="D26" s="6" t="n">
        <v>201730</v>
      </c>
      <c r="E26" s="6" t="n">
        <v>231196</v>
      </c>
    </row>
    <row r="27">
      <c r="A27" s="3" t="inlineStr">
        <is>
          <t>Amounts Attributable to Federated Hermes, Inc.</t>
        </is>
      </c>
    </row>
    <row r="28">
      <c r="A28" s="4" t="inlineStr">
        <is>
          <t>Earnings Per Common Share—Basic (usd per share)</t>
        </is>
      </c>
      <c r="B28" s="7" t="n">
        <v>0.73</v>
      </c>
      <c r="C28" s="7" t="n">
        <v>0.86</v>
      </c>
      <c r="D28" s="7" t="n">
        <v>2.05</v>
      </c>
      <c r="E28" s="7" t="n">
        <v>2.3</v>
      </c>
    </row>
    <row r="29">
      <c r="A29" s="4" t="inlineStr">
        <is>
          <t>Earnings Per Common Share—Diluted (usd per share)</t>
        </is>
      </c>
      <c r="B29" s="8" t="n">
        <v>0.73</v>
      </c>
      <c r="C29" s="8" t="n">
        <v>0.85</v>
      </c>
      <c r="D29" s="8" t="n">
        <v>2.04</v>
      </c>
      <c r="E29" s="8" t="n">
        <v>2.29</v>
      </c>
    </row>
    <row r="30">
      <c r="A30" s="4" t="inlineStr">
        <is>
          <t>Cash Dividends Per Share (usd per share)</t>
        </is>
      </c>
      <c r="B30" s="7" t="n">
        <v>0.27</v>
      </c>
      <c r="C30" s="7" t="n">
        <v>0.27</v>
      </c>
      <c r="D30" s="7" t="n">
        <v>0.8100000000000001</v>
      </c>
      <c r="E30" s="7" t="n">
        <v>0.8100000000000001</v>
      </c>
    </row>
    <row r="31">
      <c r="A31" s="4" t="inlineStr">
        <is>
          <t>Investment Advisory Fees, net—Affiliates</t>
        </is>
      </c>
    </row>
    <row r="32">
      <c r="A32" s="3" t="inlineStr">
        <is>
          <t>Revenue</t>
        </is>
      </c>
    </row>
    <row r="33">
      <c r="A33" s="4" t="inlineStr">
        <is>
          <t>Total Revenue</t>
        </is>
      </c>
      <c r="B33" s="6" t="n">
        <v>163806</v>
      </c>
      <c r="C33" s="6" t="n">
        <v>202978</v>
      </c>
      <c r="D33" s="6" t="n">
        <v>496747</v>
      </c>
      <c r="E33" s="6" t="n">
        <v>573242</v>
      </c>
    </row>
    <row r="34">
      <c r="A34" s="4" t="inlineStr">
        <is>
          <t>Investment Advisory Fees, net—Other</t>
        </is>
      </c>
    </row>
    <row r="35">
      <c r="A35" s="3" t="inlineStr">
        <is>
          <t>Revenue</t>
        </is>
      </c>
    </row>
    <row r="36">
      <c r="A36" s="4" t="inlineStr">
        <is>
          <t>Total Revenue</t>
        </is>
      </c>
      <c r="B36" s="5" t="n">
        <v>66404</v>
      </c>
      <c r="C36" s="5" t="n">
        <v>57111</v>
      </c>
      <c r="D36" s="5" t="n">
        <v>195441</v>
      </c>
      <c r="E36" s="5" t="n">
        <v>172633</v>
      </c>
    </row>
    <row r="37">
      <c r="A37" s="4" t="inlineStr">
        <is>
          <t>Administrative Service Fees, net—Affiliates</t>
        </is>
      </c>
    </row>
    <row r="38">
      <c r="A38" s="3" t="inlineStr">
        <is>
          <t>Revenue</t>
        </is>
      </c>
    </row>
    <row r="39">
      <c r="A39" s="4" t="inlineStr">
        <is>
          <t>Total Revenue</t>
        </is>
      </c>
      <c r="B39" s="5" t="n">
        <v>76853</v>
      </c>
      <c r="C39" s="5" t="n">
        <v>83028</v>
      </c>
      <c r="D39" s="5" t="n">
        <v>228904</v>
      </c>
      <c r="E39" s="5" t="n">
        <v>238960</v>
      </c>
    </row>
    <row r="40">
      <c r="A40" s="4" t="inlineStr">
        <is>
          <t>Other Service Fees, net—Affiliates</t>
        </is>
      </c>
    </row>
    <row r="41">
      <c r="A41" s="3" t="inlineStr">
        <is>
          <t>Revenue</t>
        </is>
      </c>
    </row>
    <row r="42">
      <c r="A42" s="4" t="inlineStr">
        <is>
          <t>Total Revenue</t>
        </is>
      </c>
      <c r="B42" s="5" t="n">
        <v>15377</v>
      </c>
      <c r="C42" s="5" t="n">
        <v>17952</v>
      </c>
      <c r="D42" s="5" t="n">
        <v>46439</v>
      </c>
      <c r="E42" s="5" t="n">
        <v>87765</v>
      </c>
    </row>
    <row r="43">
      <c r="A43" s="4" t="inlineStr">
        <is>
          <t>Other Service Fees, net—Other</t>
        </is>
      </c>
    </row>
    <row r="44">
      <c r="A44" s="3" t="inlineStr">
        <is>
          <t>Revenue</t>
        </is>
      </c>
    </row>
    <row r="45">
      <c r="A45" s="4" t="inlineStr">
        <is>
          <t>Total Revenue</t>
        </is>
      </c>
      <c r="B45" s="6" t="n">
        <v>4149</v>
      </c>
      <c r="C45" s="6" t="n">
        <v>3386</v>
      </c>
      <c r="D45" s="6" t="n">
        <v>11271</v>
      </c>
      <c r="E45" s="6" t="n">
        <v>11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Asset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26589</v>
      </c>
      <c r="C4" s="6" t="n">
        <v>364455</v>
      </c>
      <c r="D4" s="6" t="n">
        <v>978802</v>
      </c>
      <c r="E4" s="6" t="n">
        <v>1084350</v>
      </c>
    </row>
    <row r="5">
      <c r="A5" s="4" t="inlineStr">
        <is>
          <t>Equity</t>
        </is>
      </c>
    </row>
    <row r="6">
      <c r="A6" s="3" t="inlineStr">
        <is>
          <t>Disaggregation of Revenue [Line Items]</t>
        </is>
      </c>
    </row>
    <row r="7">
      <c r="A7" s="4" t="inlineStr">
        <is>
          <t>Total Revenue</t>
        </is>
      </c>
      <c r="B7" s="5" t="n">
        <v>172349</v>
      </c>
      <c r="C7" s="5" t="n">
        <v>138590</v>
      </c>
      <c r="D7" s="5" t="n">
        <v>510302</v>
      </c>
      <c r="E7" s="5" t="n">
        <v>399208</v>
      </c>
    </row>
    <row r="8">
      <c r="A8" s="4" t="inlineStr">
        <is>
          <t>Fixed-income</t>
        </is>
      </c>
    </row>
    <row r="9">
      <c r="A9" s="3" t="inlineStr">
        <is>
          <t>Disaggregation of Revenue [Line Items]</t>
        </is>
      </c>
    </row>
    <row r="10">
      <c r="A10" s="4" t="inlineStr">
        <is>
          <t>Total Revenue</t>
        </is>
      </c>
      <c r="B10" s="5" t="n">
        <v>60622</v>
      </c>
      <c r="C10" s="5" t="n">
        <v>49407</v>
      </c>
      <c r="D10" s="5" t="n">
        <v>175115</v>
      </c>
      <c r="E10" s="5" t="n">
        <v>139705</v>
      </c>
    </row>
    <row r="11">
      <c r="A11" s="4" t="inlineStr">
        <is>
          <t>Money market</t>
        </is>
      </c>
    </row>
    <row r="12">
      <c r="A12" s="3" t="inlineStr">
        <is>
          <t>Disaggregation of Revenue [Line Items]</t>
        </is>
      </c>
    </row>
    <row r="13">
      <c r="A13" s="4" t="inlineStr">
        <is>
          <t>Total Revenue</t>
        </is>
      </c>
      <c r="B13" s="5" t="n">
        <v>55726</v>
      </c>
      <c r="C13" s="5" t="n">
        <v>143391</v>
      </c>
      <c r="D13" s="5" t="n">
        <v>185704</v>
      </c>
      <c r="E13" s="5" t="n">
        <v>452240</v>
      </c>
    </row>
    <row r="14">
      <c r="A14" s="4" t="inlineStr">
        <is>
          <t>Other</t>
        </is>
      </c>
    </row>
    <row r="15">
      <c r="A15" s="3" t="inlineStr">
        <is>
          <t>Disaggregation of Revenue [Line Items]</t>
        </is>
      </c>
    </row>
    <row r="16">
      <c r="A16" s="4" t="inlineStr">
        <is>
          <t>Total Revenue</t>
        </is>
      </c>
      <c r="B16" s="6" t="n">
        <v>37892</v>
      </c>
      <c r="C16" s="6" t="n">
        <v>33067</v>
      </c>
      <c r="D16" s="6" t="n">
        <v>107681</v>
      </c>
      <c r="E16" s="6" t="n">
        <v>931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erformance Obli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26589</v>
      </c>
      <c r="C4" s="6" t="n">
        <v>364455</v>
      </c>
      <c r="D4" s="6" t="n">
        <v>978802</v>
      </c>
      <c r="E4" s="6" t="n">
        <v>1084350</v>
      </c>
    </row>
    <row r="5">
      <c r="A5" s="4" t="inlineStr">
        <is>
          <t>Asset Management</t>
        </is>
      </c>
    </row>
    <row r="6">
      <c r="A6" s="3" t="inlineStr">
        <is>
          <t>Disaggregation of Revenue [Line Items]</t>
        </is>
      </c>
    </row>
    <row r="7">
      <c r="A7" s="4" t="inlineStr">
        <is>
          <t>Total Revenue</t>
        </is>
      </c>
      <c r="B7" s="5" t="n">
        <v>230210</v>
      </c>
      <c r="C7" s="5" t="n">
        <v>260089</v>
      </c>
      <c r="D7" s="5" t="n">
        <v>692188</v>
      </c>
      <c r="E7" s="5" t="n">
        <v>745875</v>
      </c>
    </row>
    <row r="8">
      <c r="A8" s="4" t="inlineStr">
        <is>
          <t>Administrative Services</t>
        </is>
      </c>
    </row>
    <row r="9">
      <c r="A9" s="3" t="inlineStr">
        <is>
          <t>Disaggregation of Revenue [Line Items]</t>
        </is>
      </c>
    </row>
    <row r="10">
      <c r="A10" s="4" t="inlineStr">
        <is>
          <t>Total Revenue</t>
        </is>
      </c>
      <c r="B10" s="5" t="n">
        <v>76853</v>
      </c>
      <c r="C10" s="5" t="n">
        <v>83028</v>
      </c>
      <c r="D10" s="5" t="n">
        <v>228904</v>
      </c>
      <c r="E10" s="5" t="n">
        <v>238960</v>
      </c>
    </row>
    <row r="11">
      <c r="A11" s="4" t="inlineStr">
        <is>
          <t>Distribution</t>
        </is>
      </c>
    </row>
    <row r="12">
      <c r="A12" s="3" t="inlineStr">
        <is>
          <t>Disaggregation of Revenue [Line Items]</t>
        </is>
      </c>
    </row>
    <row r="13">
      <c r="A13" s="4" t="inlineStr">
        <is>
          <t>Total Revenue</t>
        </is>
      </c>
      <c r="B13" s="5" t="n">
        <v>12460</v>
      </c>
      <c r="C13" s="5" t="n">
        <v>15273</v>
      </c>
      <c r="D13" s="5" t="n">
        <v>37679</v>
      </c>
      <c r="E13" s="5" t="n">
        <v>79786</v>
      </c>
    </row>
    <row r="14">
      <c r="A14" s="4" t="inlineStr">
        <is>
          <t>Other</t>
        </is>
      </c>
    </row>
    <row r="15">
      <c r="A15" s="3" t="inlineStr">
        <is>
          <t>Disaggregation of Revenue [Line Items]</t>
        </is>
      </c>
    </row>
    <row r="16">
      <c r="A16" s="4" t="inlineStr">
        <is>
          <t>Total Revenue</t>
        </is>
      </c>
      <c r="B16" s="6" t="n">
        <v>7066</v>
      </c>
      <c r="C16" s="6" t="n">
        <v>6065</v>
      </c>
      <c r="D16" s="6" t="n">
        <v>20031</v>
      </c>
      <c r="E16" s="6" t="n">
        <v>197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ic Mark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26589</v>
      </c>
      <c r="C4" s="6" t="n">
        <v>364455</v>
      </c>
      <c r="D4" s="6" t="n">
        <v>978802</v>
      </c>
      <c r="E4" s="6" t="n">
        <v>1084350</v>
      </c>
    </row>
    <row r="5">
      <c r="A5" s="4" t="inlineStr">
        <is>
          <t>Domestic</t>
        </is>
      </c>
    </row>
    <row r="6">
      <c r="A6" s="3" t="inlineStr">
        <is>
          <t>Disaggregation of Revenue [Line Items]</t>
        </is>
      </c>
    </row>
    <row r="7">
      <c r="A7" s="4" t="inlineStr">
        <is>
          <t>Total Revenue</t>
        </is>
      </c>
      <c r="B7" s="5" t="n">
        <v>237543</v>
      </c>
      <c r="C7" s="5" t="n">
        <v>295422</v>
      </c>
      <c r="D7" s="5" t="n">
        <v>718316</v>
      </c>
      <c r="E7" s="5" t="n">
        <v>884569</v>
      </c>
    </row>
    <row r="8">
      <c r="A8" s="4" t="inlineStr">
        <is>
          <t>Foreign</t>
        </is>
      </c>
    </row>
    <row r="9">
      <c r="A9" s="3" t="inlineStr">
        <is>
          <t>Disaggregation of Revenue [Line Items]</t>
        </is>
      </c>
    </row>
    <row r="10">
      <c r="A10" s="4" t="inlineStr">
        <is>
          <t>Total Revenue</t>
        </is>
      </c>
      <c r="B10" s="6" t="n">
        <v>89046</v>
      </c>
      <c r="C10" s="6" t="n">
        <v>69033</v>
      </c>
      <c r="D10" s="6" t="n">
        <v>260486</v>
      </c>
      <c r="E10" s="6" t="n">
        <v>1997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rodu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26589</v>
      </c>
      <c r="C4" s="6" t="n">
        <v>364455</v>
      </c>
      <c r="D4" s="6" t="n">
        <v>978802</v>
      </c>
      <c r="E4" s="6" t="n">
        <v>1084350</v>
      </c>
    </row>
    <row r="5">
      <c r="A5" s="4" t="inlineStr">
        <is>
          <t>Federated Hermes Funds</t>
        </is>
      </c>
    </row>
    <row r="6">
      <c r="A6" s="3" t="inlineStr">
        <is>
          <t>Disaggregation of Revenue [Line Items]</t>
        </is>
      </c>
    </row>
    <row r="7">
      <c r="A7" s="4" t="inlineStr">
        <is>
          <t>Total Revenue</t>
        </is>
      </c>
      <c r="B7" s="5" t="n">
        <v>256036</v>
      </c>
      <c r="C7" s="5" t="n">
        <v>303958</v>
      </c>
      <c r="D7" s="5" t="n">
        <v>772090</v>
      </c>
      <c r="E7" s="5" t="n">
        <v>899967</v>
      </c>
    </row>
    <row r="8">
      <c r="A8" s="4" t="inlineStr">
        <is>
          <t>Separate Accounts</t>
        </is>
      </c>
    </row>
    <row r="9">
      <c r="A9" s="3" t="inlineStr">
        <is>
          <t>Disaggregation of Revenue [Line Items]</t>
        </is>
      </c>
    </row>
    <row r="10">
      <c r="A10" s="4" t="inlineStr">
        <is>
          <t>Total Revenue</t>
        </is>
      </c>
      <c r="B10" s="5" t="n">
        <v>66404</v>
      </c>
      <c r="C10" s="5" t="n">
        <v>57111</v>
      </c>
      <c r="D10" s="5" t="n">
        <v>195441</v>
      </c>
      <c r="E10" s="5" t="n">
        <v>172633</v>
      </c>
    </row>
    <row r="11">
      <c r="A11" s="4" t="inlineStr">
        <is>
          <t>Other</t>
        </is>
      </c>
    </row>
    <row r="12">
      <c r="A12" s="3" t="inlineStr">
        <is>
          <t>Disaggregation of Revenue [Line Items]</t>
        </is>
      </c>
    </row>
    <row r="13">
      <c r="A13" s="4" t="inlineStr">
        <is>
          <t>Total Revenue</t>
        </is>
      </c>
      <c r="B13" s="6" t="n">
        <v>4149</v>
      </c>
      <c r="C13" s="6" t="n">
        <v>3386</v>
      </c>
      <c r="D13" s="6" t="n">
        <v>11271</v>
      </c>
      <c r="E13" s="6" t="n">
        <v>117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9 Months Ended</t>
        </is>
      </c>
    </row>
    <row r="2">
      <c r="B2" s="2" t="inlineStr">
        <is>
          <t>Sep. 30, 2021</t>
        </is>
      </c>
    </row>
    <row r="3">
      <c r="A3" s="3" t="inlineStr">
        <is>
          <t>Disaggregation of Revenue [Line Items]</t>
        </is>
      </c>
    </row>
    <row r="4">
      <c r="A4" s="4" t="inlineStr">
        <is>
          <t>Contract terms</t>
        </is>
      </c>
      <c r="B4" s="4" t="inlineStr">
        <is>
          <t>Generally, contracts are billed in arrears on a quarterly basis and have a three year duration, after which the customer can terminate the agreement with notice, generally from three to 12 months.</t>
        </is>
      </c>
    </row>
    <row r="5">
      <c r="A5" s="4" t="inlineStr">
        <is>
          <t>Minimum</t>
        </is>
      </c>
    </row>
    <row r="6">
      <c r="A6" s="3" t="inlineStr">
        <is>
          <t>Disaggregation of Revenue [Line Items]</t>
        </is>
      </c>
    </row>
    <row r="7">
      <c r="A7" s="4" t="inlineStr">
        <is>
          <t>Termination period</t>
        </is>
      </c>
      <c r="B7" s="4" t="inlineStr">
        <is>
          <t>3 months</t>
        </is>
      </c>
    </row>
    <row r="8">
      <c r="A8" s="4" t="inlineStr">
        <is>
          <t>Maximum</t>
        </is>
      </c>
    </row>
    <row r="9">
      <c r="A9" s="3" t="inlineStr">
        <is>
          <t>Disaggregation of Revenue [Line Items]</t>
        </is>
      </c>
    </row>
    <row r="10">
      <c r="A10" s="4" t="inlineStr">
        <is>
          <t>Termination period</t>
        </is>
      </c>
      <c r="B10"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Future Fixed Revenue from Stewardship and Real Estate Development Services (Details) $ in Thousands</t>
        </is>
      </c>
      <c r="B1" s="2" t="inlineStr">
        <is>
          <t>Sep. 30, 2021USD ($)</t>
        </is>
      </c>
    </row>
    <row r="2">
      <c r="A2" s="3" t="inlineStr">
        <is>
          <t>Revenue from Contract with Customer [Abstract]</t>
        </is>
      </c>
    </row>
    <row r="3">
      <c r="A3" s="4" t="inlineStr">
        <is>
          <t>Total Remaining Unsatisfied Performance Obligations</t>
        </is>
      </c>
      <c r="B3" s="6" t="n">
        <v>20648</v>
      </c>
    </row>
    <row r="4">
      <c r="A4" s="4" t="inlineStr">
        <is>
          <t>Revenue, Remaining Performance Obligation, Expected Timing of Satisfaction, Start Date [Axis]: 2021-10-01</t>
        </is>
      </c>
    </row>
    <row r="5">
      <c r="A5" s="3" t="inlineStr">
        <is>
          <t>Revenue from Contract with Customer [Abstract]</t>
        </is>
      </c>
    </row>
    <row r="6">
      <c r="A6" s="4" t="inlineStr">
        <is>
          <t>Total Remaining Unsatisfied Performance Obligations</t>
        </is>
      </c>
      <c r="B6" s="6" t="n">
        <v>4418</v>
      </c>
    </row>
    <row r="7">
      <c r="A7" s="3" t="inlineStr">
        <is>
          <t>Revenue, Remaining Performance Obligation, Expected Timing of Satisfaction [Line Items]</t>
        </is>
      </c>
    </row>
    <row r="8">
      <c r="A8" s="4" t="inlineStr">
        <is>
          <t>Expected timing of satisfaction, period</t>
        </is>
      </c>
      <c r="B8" s="4" t="inlineStr">
        <is>
          <t>3 months</t>
        </is>
      </c>
    </row>
    <row r="9">
      <c r="A9" s="4" t="inlineStr">
        <is>
          <t>Revenue, Remaining Performance Obligation, Expected Timing of Satisfaction, Start Date [Axis]: 2022-01-01</t>
        </is>
      </c>
    </row>
    <row r="10">
      <c r="A10" s="3" t="inlineStr">
        <is>
          <t>Revenue from Contract with Customer [Abstract]</t>
        </is>
      </c>
    </row>
    <row r="11">
      <c r="A11" s="4" t="inlineStr">
        <is>
          <t>Total Remaining Unsatisfied Performance Obligations</t>
        </is>
      </c>
      <c r="B11" s="6" t="n">
        <v>9057</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Total Remaining Unsatisfied Performance Obligations</t>
        </is>
      </c>
      <c r="B16" s="6" t="n">
        <v>4486</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Total Remaining Unsatisfied Performance Obligations</t>
        </is>
      </c>
      <c r="B21" s="6" t="n">
        <v>2687</v>
      </c>
    </row>
    <row r="22">
      <c r="A22" s="3" t="inlineStr">
        <is>
          <t>Revenue, Remaining Performance Obligation, Expected Timing of Satisfaction [Line Items]</t>
        </is>
      </c>
    </row>
    <row r="23">
      <c r="A23" s="4" t="inlineStr">
        <is>
          <t>Expected timing of satisfaction, period</t>
        </is>
      </c>
      <c r="B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Revenue Concentration (Details) - Product Concentration Risk - Revenue Benchmark</t>
        </is>
      </c>
      <c r="B1" s="2" t="inlineStr">
        <is>
          <t>9 Months Ended</t>
        </is>
      </c>
    </row>
    <row r="2">
      <c r="B2" s="2" t="inlineStr">
        <is>
          <t>Sep. 30, 2021</t>
        </is>
      </c>
      <c r="C2" s="2" t="inlineStr">
        <is>
          <t>Sep. 30, 2020</t>
        </is>
      </c>
    </row>
    <row r="3">
      <c r="A3" s="4" t="inlineStr">
        <is>
          <t>Equity Assets</t>
        </is>
      </c>
    </row>
    <row r="4">
      <c r="A4" s="3" t="inlineStr">
        <is>
          <t>Concentration Risk [Line Items]</t>
        </is>
      </c>
    </row>
    <row r="5">
      <c r="A5" s="4" t="inlineStr">
        <is>
          <t>Concentration risk</t>
        </is>
      </c>
      <c r="B5" s="4" t="inlineStr">
        <is>
          <t>52.00%</t>
        </is>
      </c>
      <c r="C5" s="4" t="inlineStr">
        <is>
          <t>37.00%</t>
        </is>
      </c>
    </row>
    <row r="6">
      <c r="A6" s="4" t="inlineStr">
        <is>
          <t>Money Market Assets</t>
        </is>
      </c>
    </row>
    <row r="7">
      <c r="A7" s="3" t="inlineStr">
        <is>
          <t>Concentration Risk [Line Items]</t>
        </is>
      </c>
    </row>
    <row r="8">
      <c r="A8" s="4" t="inlineStr">
        <is>
          <t>Concentration risk</t>
        </is>
      </c>
      <c r="B8" s="4" t="inlineStr">
        <is>
          <t>19.00%</t>
        </is>
      </c>
      <c r="C8" s="4" t="inlineStr">
        <is>
          <t>42.00%</t>
        </is>
      </c>
    </row>
    <row r="9">
      <c r="A9" s="4" t="inlineStr">
        <is>
          <t>Fixed-Income Assets</t>
        </is>
      </c>
    </row>
    <row r="10">
      <c r="A10" s="3" t="inlineStr">
        <is>
          <t>Concentration Risk [Line Items]</t>
        </is>
      </c>
    </row>
    <row r="11">
      <c r="A11" s="4" t="inlineStr">
        <is>
          <t>Concentration risk</t>
        </is>
      </c>
      <c r="B11" s="4" t="inlineStr">
        <is>
          <t>18.00%</t>
        </is>
      </c>
      <c r="C11" s="4" t="inlineStr">
        <is>
          <t>1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centration Risk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Voluntary yield-related fee waivers</t>
        </is>
      </c>
      <c r="B4" s="10" t="n">
        <v>109.2</v>
      </c>
      <c r="C4" s="10" t="n">
        <v>36.8</v>
      </c>
      <c r="D4" s="10" t="n">
        <v>310.2</v>
      </c>
      <c r="E4" s="10" t="n">
        <v>56.9</v>
      </c>
    </row>
    <row r="5">
      <c r="A5" s="4" t="inlineStr">
        <is>
          <t>Decrease in distribution expenses</t>
        </is>
      </c>
      <c r="B5" s="11" t="n">
        <v>72.3</v>
      </c>
      <c r="C5" s="5" t="n">
        <v>33</v>
      </c>
      <c r="D5" s="11" t="n">
        <v>204.9</v>
      </c>
      <c r="E5" s="5" t="n">
        <v>51</v>
      </c>
    </row>
    <row r="6">
      <c r="A6" s="4" t="inlineStr">
        <is>
          <t>Net negative pre-tax impact</t>
        </is>
      </c>
      <c r="B6" s="10" t="n">
        <v>36.9</v>
      </c>
      <c r="C6" s="10" t="n">
        <v>3.8</v>
      </c>
      <c r="D6" s="10" t="n">
        <v>105.3</v>
      </c>
      <c r="E6" s="10" t="n">
        <v>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 Schedule of Revenue Concentration by Investment Strategy/Fund (Details) - Product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ederated Hermes Kaufmann Fund and Federated Hermes Kaufmann Fund II</t>
        </is>
      </c>
    </row>
    <row r="4">
      <c r="A4" s="3" t="inlineStr">
        <is>
          <t>Concentration Risk [Line Items]</t>
        </is>
      </c>
    </row>
    <row r="5">
      <c r="A5" s="4" t="inlineStr">
        <is>
          <t>Concentration risk</t>
        </is>
      </c>
      <c r="B5" s="4" t="inlineStr">
        <is>
          <t>12.00%</t>
        </is>
      </c>
      <c r="C5" s="4" t="inlineStr">
        <is>
          <t>9.00%</t>
        </is>
      </c>
      <c r="D5" s="4" t="inlineStr">
        <is>
          <t>11.00%</t>
        </is>
      </c>
      <c r="E5" s="4" t="inlineStr">
        <is>
          <t>9.00%</t>
        </is>
      </c>
    </row>
    <row r="6">
      <c r="A6" s="4" t="inlineStr">
        <is>
          <t>Federated Hermes Government Obligations Fund</t>
        </is>
      </c>
    </row>
    <row r="7">
      <c r="A7" s="3" t="inlineStr">
        <is>
          <t>Concentration Risk [Line Items]</t>
        </is>
      </c>
    </row>
    <row r="8">
      <c r="A8" s="4" t="inlineStr">
        <is>
          <t>Concentration risk</t>
        </is>
      </c>
      <c r="B8" s="4" t="inlineStr">
        <is>
          <t>5.00%</t>
        </is>
      </c>
      <c r="C8" s="4" t="inlineStr">
        <is>
          <t>14.00%</t>
        </is>
      </c>
      <c r="D8" s="4" t="inlineStr">
        <is>
          <t>5.00%</t>
        </is>
      </c>
      <c r="E8" s="4" t="inlineStr">
        <is>
          <t>1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ies [Line Items]</t>
        </is>
      </c>
    </row>
    <row r="4">
      <c r="A4" s="4" t="inlineStr">
        <is>
          <t>Fee waivers</t>
        </is>
      </c>
      <c r="B4" s="6" t="n">
        <v>233900000</v>
      </c>
      <c r="C4" s="6" t="n">
        <v>174600000</v>
      </c>
      <c r="D4" s="6" t="n">
        <v>680000000</v>
      </c>
      <c r="E4" s="6" t="n">
        <v>490000000</v>
      </c>
    </row>
    <row r="5">
      <c r="A5" s="4" t="inlineStr">
        <is>
          <t>Variable Interest Entity Not Primary Beneficiary</t>
        </is>
      </c>
    </row>
    <row r="6">
      <c r="A6" s="3" t="inlineStr">
        <is>
          <t>Variable Interest Entities [Line Items]</t>
        </is>
      </c>
    </row>
    <row r="7">
      <c r="A7" s="4" t="inlineStr">
        <is>
          <t>Assets under managed investments</t>
        </is>
      </c>
      <c r="B7" s="5" t="n">
        <v>9300000000</v>
      </c>
      <c r="D7" s="5" t="n">
        <v>9300000000</v>
      </c>
      <c r="F7" s="6" t="n">
        <v>9100000000</v>
      </c>
    </row>
    <row r="8">
      <c r="A8" s="4" t="inlineStr">
        <is>
          <t>Cash and Cash Equivalents | Variable Interest Entity Not Primary Beneficiary</t>
        </is>
      </c>
    </row>
    <row r="9">
      <c r="A9" s="3" t="inlineStr">
        <is>
          <t>Variable Interest Entities [Line Items]</t>
        </is>
      </c>
    </row>
    <row r="10">
      <c r="A10" s="4" t="inlineStr">
        <is>
          <t>Federated Hermes' maximum risk of loss in non-consolidated investment companies</t>
        </is>
      </c>
      <c r="B10" s="5" t="n">
        <v>150700000</v>
      </c>
      <c r="D10" s="5" t="n">
        <v>150700000</v>
      </c>
      <c r="F10" s="5" t="n">
        <v>106000000</v>
      </c>
    </row>
    <row r="11">
      <c r="A11" s="4" t="inlineStr">
        <is>
          <t>Receivables - Affiliates | Variable Interest Entity Not Primary Beneficiary</t>
        </is>
      </c>
    </row>
    <row r="12">
      <c r="A12" s="3" t="inlineStr">
        <is>
          <t>Variable Interest Entities [Line Items]</t>
        </is>
      </c>
    </row>
    <row r="13">
      <c r="A13" s="4" t="inlineStr">
        <is>
          <t>Federated Hermes' maximum risk of loss in non-consolidated investment companies</t>
        </is>
      </c>
      <c r="B13" s="5" t="n">
        <v>600000</v>
      </c>
      <c r="D13" s="5" t="n">
        <v>600000</v>
      </c>
      <c r="F13" s="6" t="n">
        <v>400000</v>
      </c>
    </row>
    <row r="14">
      <c r="A14" s="4" t="inlineStr">
        <is>
          <t>Financial Support, Fee Waivers</t>
        </is>
      </c>
    </row>
    <row r="15">
      <c r="A15" s="3" t="inlineStr">
        <is>
          <t>Variable Interest Entities [Line Items]</t>
        </is>
      </c>
    </row>
    <row r="16">
      <c r="A16" s="4" t="inlineStr">
        <is>
          <t>Money market funds which meet the scope exception of the consolidation guidance</t>
        </is>
      </c>
      <c r="B16" s="5" t="n">
        <v>197200000</v>
      </c>
      <c r="C16" s="5" t="n">
        <v>145100000</v>
      </c>
      <c r="D16" s="5" t="n">
        <v>573500000</v>
      </c>
      <c r="E16" s="5" t="n">
        <v>386800000</v>
      </c>
    </row>
    <row r="17">
      <c r="A17" s="4" t="inlineStr">
        <is>
          <t>Financial Support, Capital Contributions</t>
        </is>
      </c>
    </row>
    <row r="18">
      <c r="A18" s="3" t="inlineStr">
        <is>
          <t>Variable Interest Entities [Line Items]</t>
        </is>
      </c>
    </row>
    <row r="19">
      <c r="A19" s="4" t="inlineStr">
        <is>
          <t>Money market funds which meet the scope exception of the consolidation guidanc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Including the Noncontrolling Interests in Subsidiaries</t>
        </is>
      </c>
      <c r="B4" s="6" t="n">
        <v>73486</v>
      </c>
      <c r="C4" s="6" t="n">
        <v>86684</v>
      </c>
      <c r="D4" s="6" t="n">
        <v>201311</v>
      </c>
      <c r="E4" s="6" t="n">
        <v>234750</v>
      </c>
    </row>
    <row r="5">
      <c r="A5" s="3" t="inlineStr">
        <is>
          <t>Permanent Equity</t>
        </is>
      </c>
    </row>
    <row r="6">
      <c r="A6" s="4" t="inlineStr">
        <is>
          <t>Foreign Currency Translation Gain (Loss)</t>
        </is>
      </c>
      <c r="B6" s="5" t="n">
        <v>-7248</v>
      </c>
      <c r="C6" s="5" t="n">
        <v>16239</v>
      </c>
      <c r="D6" s="5" t="n">
        <v>-2195</v>
      </c>
      <c r="E6" s="5" t="n">
        <v>-9333</v>
      </c>
    </row>
    <row r="7">
      <c r="A7" s="3" t="inlineStr">
        <is>
          <t>Temporary Equity</t>
        </is>
      </c>
    </row>
    <row r="8">
      <c r="A8" s="4" t="inlineStr">
        <is>
          <t>Foreign Currency Translation Gain (Loss)</t>
        </is>
      </c>
      <c r="B8" s="5" t="n">
        <v>-9953</v>
      </c>
      <c r="C8" s="5" t="n">
        <v>7316</v>
      </c>
      <c r="D8" s="5" t="n">
        <v>-7655</v>
      </c>
      <c r="E8" s="5" t="n">
        <v>-4573</v>
      </c>
    </row>
    <row r="9">
      <c r="A9" s="4" t="inlineStr">
        <is>
          <t>Other Comprehensive Income (Loss), net of tax</t>
        </is>
      </c>
      <c r="B9" s="5" t="n">
        <v>-17201</v>
      </c>
      <c r="C9" s="5" t="n">
        <v>23555</v>
      </c>
      <c r="D9" s="5" t="n">
        <v>-9850</v>
      </c>
      <c r="E9" s="5" t="n">
        <v>-13906</v>
      </c>
    </row>
    <row r="10">
      <c r="A10" s="4" t="inlineStr">
        <is>
          <t>Comprehensive Income Including the Noncontrolling Interests in Subsidiaries</t>
        </is>
      </c>
      <c r="B10" s="5" t="n">
        <v>56285</v>
      </c>
      <c r="C10" s="5" t="n">
        <v>110239</v>
      </c>
      <c r="D10" s="5" t="n">
        <v>191461</v>
      </c>
      <c r="E10" s="5" t="n">
        <v>220844</v>
      </c>
    </row>
    <row r="11">
      <c r="A11" s="4" t="inlineStr">
        <is>
          <t>Less: Comprehensive Income (Loss) Attributable to Redeemable Noncontrolling Interest in Subsidiaries</t>
        </is>
      </c>
      <c r="B11" s="5" t="n">
        <v>-7829</v>
      </c>
      <c r="C11" s="5" t="n">
        <v>8178</v>
      </c>
      <c r="D11" s="5" t="n">
        <v>-8074</v>
      </c>
      <c r="E11" s="5" t="n">
        <v>-1019</v>
      </c>
    </row>
    <row r="12">
      <c r="A12" s="4" t="inlineStr">
        <is>
          <t>Comprehensive Income Attributable to Federated Hermes, Inc.</t>
        </is>
      </c>
      <c r="B12" s="6" t="n">
        <v>64114</v>
      </c>
      <c r="C12" s="6" t="n">
        <v>102061</v>
      </c>
      <c r="D12" s="6" t="n">
        <v>199535</v>
      </c>
      <c r="E12" s="6" t="n">
        <v>2218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Consolidated Federated Fund VIEs (Details) - USD ($) $ in Thousands</t>
        </is>
      </c>
      <c r="B1" s="2" t="inlineStr">
        <is>
          <t>Sep. 30, 2021</t>
        </is>
      </c>
      <c r="C1" s="2" t="inlineStr">
        <is>
          <t>Dec. 31, 2020</t>
        </is>
      </c>
    </row>
    <row r="2">
      <c r="A2" s="3" t="inlineStr">
        <is>
          <t>Variable Interest Entities [Line Items]</t>
        </is>
      </c>
    </row>
    <row r="3">
      <c r="A3" s="4" t="inlineStr">
        <is>
          <t>Consolidated VIE assets</t>
        </is>
      </c>
      <c r="B3" s="6" t="n">
        <v>1946409</v>
      </c>
      <c r="C3" s="6" t="n">
        <v>2060839</v>
      </c>
    </row>
    <row r="4">
      <c r="A4" s="4" t="inlineStr">
        <is>
          <t>Less: Liabilities</t>
        </is>
      </c>
      <c r="B4" s="5" t="n">
        <v>686086</v>
      </c>
      <c r="C4" s="5" t="n">
        <v>686855</v>
      </c>
    </row>
    <row r="5">
      <c r="A5" s="4" t="inlineStr">
        <is>
          <t>Variable Interest Entity, Primary Beneficiary</t>
        </is>
      </c>
    </row>
    <row r="6">
      <c r="A6" s="3" t="inlineStr">
        <is>
          <t>Variable Interest Entities [Line Items]</t>
        </is>
      </c>
    </row>
    <row r="7">
      <c r="A7" s="4" t="inlineStr">
        <is>
          <t>Less: Liabilities</t>
        </is>
      </c>
      <c r="B7" s="5" t="n">
        <v>1700</v>
      </c>
      <c r="C7" s="5" t="n">
        <v>100</v>
      </c>
    </row>
    <row r="8">
      <c r="A8" s="4" t="inlineStr">
        <is>
          <t>Less: Redeemable Noncontrolling Interest in Subsidiaries</t>
        </is>
      </c>
      <c r="B8" s="5" t="n">
        <v>27200</v>
      </c>
      <c r="C8" s="5" t="n">
        <v>0</v>
      </c>
    </row>
    <row r="9">
      <c r="A9" s="4" t="inlineStr">
        <is>
          <t>Federated Hermes' Net Interest in VIEs</t>
        </is>
      </c>
      <c r="B9" s="5" t="n">
        <v>22200</v>
      </c>
      <c r="C9" s="5" t="n">
        <v>12300</v>
      </c>
    </row>
    <row r="10">
      <c r="A10" s="4" t="inlineStr">
        <is>
          <t>Cash and Cash Equivalents | Variable Interest Entity, Primary Beneficiary</t>
        </is>
      </c>
    </row>
    <row r="11">
      <c r="A11" s="3" t="inlineStr">
        <is>
          <t>Variable Interest Entities [Line Items]</t>
        </is>
      </c>
    </row>
    <row r="12">
      <c r="A12" s="4" t="inlineStr">
        <is>
          <t>Consolidated VIE assets</t>
        </is>
      </c>
      <c r="B12" s="5" t="n">
        <v>3300</v>
      </c>
      <c r="C12" s="5" t="n">
        <v>200</v>
      </c>
    </row>
    <row r="13">
      <c r="A13" s="4" t="inlineStr">
        <is>
          <t>Investments—Consolidated Investment Companies | Variable Interest Entity, Primary Beneficiary</t>
        </is>
      </c>
    </row>
    <row r="14">
      <c r="A14" s="3" t="inlineStr">
        <is>
          <t>Variable Interest Entities [Line Items]</t>
        </is>
      </c>
    </row>
    <row r="15">
      <c r="A15" s="4" t="inlineStr">
        <is>
          <t>Consolidated VIE assets</t>
        </is>
      </c>
      <c r="B15" s="5" t="n">
        <v>35300</v>
      </c>
      <c r="C15" s="5" t="n">
        <v>12100</v>
      </c>
    </row>
    <row r="16">
      <c r="A16" s="4" t="inlineStr">
        <is>
          <t>Other Assets | Variable Interest Entity, Primary Beneficiary</t>
        </is>
      </c>
    </row>
    <row r="17">
      <c r="A17" s="3" t="inlineStr">
        <is>
          <t>Variable Interest Entities [Line Items]</t>
        </is>
      </c>
    </row>
    <row r="18">
      <c r="A18" s="4" t="inlineStr">
        <is>
          <t>Consolidated VIE assets</t>
        </is>
      </c>
      <c r="B18" s="5" t="n">
        <v>500</v>
      </c>
      <c r="C18" s="5" t="n">
        <v>100</v>
      </c>
    </row>
    <row r="19">
      <c r="A19" s="4" t="inlineStr">
        <is>
          <t>Long-Term Investments | Variable Interest Entity, Primary Beneficiary</t>
        </is>
      </c>
    </row>
    <row r="20">
      <c r="A20" s="3" t="inlineStr">
        <is>
          <t>Variable Interest Entities [Line Items]</t>
        </is>
      </c>
    </row>
    <row r="21">
      <c r="A21" s="4" t="inlineStr">
        <is>
          <t>Consolidated VIE assets</t>
        </is>
      </c>
      <c r="B21" s="6" t="n">
        <v>1200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1</t>
        </is>
      </c>
      <c r="C1" s="2" t="inlineStr">
        <is>
          <t>Dec. 31, 2020</t>
        </is>
      </c>
    </row>
    <row r="2">
      <c r="A2" s="3" t="inlineStr">
        <is>
          <t>Schedule of Investments [Line Items]</t>
        </is>
      </c>
    </row>
    <row r="3">
      <c r="A3" s="4" t="inlineStr">
        <is>
          <t>Investments—Affiliates and Other</t>
        </is>
      </c>
      <c r="B3" s="6" t="n">
        <v>89318</v>
      </c>
      <c r="C3" s="6" t="n">
        <v>45593</v>
      </c>
    </row>
    <row r="4">
      <c r="A4" s="4" t="inlineStr">
        <is>
          <t>Investments - consolidated investment companies</t>
        </is>
      </c>
      <c r="B4" s="5" t="n">
        <v>54075</v>
      </c>
      <c r="C4" s="5" t="n">
        <v>91359</v>
      </c>
    </row>
    <row r="5">
      <c r="A5" s="4" t="inlineStr">
        <is>
          <t>Debt Securities</t>
        </is>
      </c>
    </row>
    <row r="6">
      <c r="A6" s="3" t="inlineStr">
        <is>
          <t>Schedule of Investments [Line Items]</t>
        </is>
      </c>
    </row>
    <row r="7">
      <c r="A7" s="4" t="inlineStr">
        <is>
          <t>Investments - consolidated investment companies</t>
        </is>
      </c>
      <c r="B7" s="5" t="n">
        <v>23600</v>
      </c>
      <c r="C7" s="5" t="n">
        <v>48600</v>
      </c>
    </row>
    <row r="8">
      <c r="A8" s="4" t="inlineStr">
        <is>
          <t>Stocks of Large Companies</t>
        </is>
      </c>
    </row>
    <row r="9">
      <c r="A9" s="3" t="inlineStr">
        <is>
          <t>Schedule of Investments [Line Items]</t>
        </is>
      </c>
    </row>
    <row r="10">
      <c r="A10" s="4" t="inlineStr">
        <is>
          <t>Investments - consolidated investment companies</t>
        </is>
      </c>
      <c r="B10" s="5" t="n">
        <v>22800</v>
      </c>
      <c r="C10" s="5" t="n">
        <v>35200</v>
      </c>
    </row>
    <row r="11">
      <c r="A11" s="4" t="inlineStr">
        <is>
          <t>Stocks of Small and Mid Sized Companies</t>
        </is>
      </c>
    </row>
    <row r="12">
      <c r="A12" s="3" t="inlineStr">
        <is>
          <t>Schedule of Investments [Line Items]</t>
        </is>
      </c>
    </row>
    <row r="13">
      <c r="A13" s="4" t="inlineStr">
        <is>
          <t>Investments - consolidated investment companies</t>
        </is>
      </c>
      <c r="B13" s="5" t="n">
        <v>7100</v>
      </c>
      <c r="C13" s="5" t="n">
        <v>6400</v>
      </c>
    </row>
    <row r="14">
      <c r="A14" s="4" t="inlineStr">
        <is>
          <t>Federated Hermes Funds</t>
        </is>
      </c>
    </row>
    <row r="15">
      <c r="A15" s="3" t="inlineStr">
        <is>
          <t>Schedule of Investments [Line Items]</t>
        </is>
      </c>
    </row>
    <row r="16">
      <c r="A16" s="4" t="inlineStr">
        <is>
          <t>Investments—Affiliates and Other</t>
        </is>
      </c>
      <c r="B16" s="5" t="n">
        <v>78800</v>
      </c>
      <c r="C16" s="5" t="n">
        <v>36000</v>
      </c>
    </row>
    <row r="17">
      <c r="A17" s="4" t="inlineStr">
        <is>
          <t>Separate Accounts</t>
        </is>
      </c>
    </row>
    <row r="18">
      <c r="A18" s="3" t="inlineStr">
        <is>
          <t>Schedule of Investments [Line Items]</t>
        </is>
      </c>
    </row>
    <row r="19">
      <c r="A19" s="4" t="inlineStr">
        <is>
          <t>Investments—Affiliates and Other</t>
        </is>
      </c>
      <c r="B19" s="5" t="n">
        <v>10500</v>
      </c>
      <c r="C19" s="5" t="n">
        <v>9600</v>
      </c>
    </row>
    <row r="20">
      <c r="A20" s="4" t="inlineStr">
        <is>
          <t>Separate Accounts | Debt Securities</t>
        </is>
      </c>
    </row>
    <row r="21">
      <c r="A21" s="3" t="inlineStr">
        <is>
          <t>Schedule of Investments [Line Items]</t>
        </is>
      </c>
    </row>
    <row r="22">
      <c r="A22" s="4" t="inlineStr">
        <is>
          <t>Investments—Affiliates and Other</t>
        </is>
      </c>
      <c r="B22" s="5" t="n">
        <v>5300</v>
      </c>
      <c r="C22" s="5" t="n">
        <v>5200</v>
      </c>
    </row>
    <row r="23">
      <c r="A23" s="4" t="inlineStr">
        <is>
          <t>Separate Accounts | Stocks of Large Companies</t>
        </is>
      </c>
    </row>
    <row r="24">
      <c r="A24" s="3" t="inlineStr">
        <is>
          <t>Schedule of Investments [Line Items]</t>
        </is>
      </c>
    </row>
    <row r="25">
      <c r="A25" s="4" t="inlineStr">
        <is>
          <t>Investments—Affiliates and Other</t>
        </is>
      </c>
      <c r="B25" s="6" t="n">
        <v>3500</v>
      </c>
      <c r="C25" s="6" t="n">
        <v>3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Recognized in Gain (Loss) on Securiti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Gain on Securities [Line Items]</t>
        </is>
      </c>
    </row>
    <row r="4">
      <c r="A4" s="4" t="inlineStr">
        <is>
          <t>Gain (Loss) on Securities, net</t>
        </is>
      </c>
      <c r="B4" s="6" t="n">
        <v>-644</v>
      </c>
      <c r="C4" s="6" t="n">
        <v>5852</v>
      </c>
      <c r="D4" s="6" t="n">
        <v>6980</v>
      </c>
      <c r="E4" s="6" t="n">
        <v>3840</v>
      </c>
    </row>
    <row r="5">
      <c r="A5" s="4" t="inlineStr">
        <is>
          <t>Investments—Consolidated Investment Companies</t>
        </is>
      </c>
    </row>
    <row r="6">
      <c r="A6" s="3" t="inlineStr">
        <is>
          <t>(Loss) Gain on Securities [Line Items]</t>
        </is>
      </c>
    </row>
    <row r="7">
      <c r="A7" s="4" t="inlineStr">
        <is>
          <t>Net Unrealized Gains (Losses)</t>
        </is>
      </c>
      <c r="B7" s="5" t="n">
        <v>-391</v>
      </c>
      <c r="C7" s="5" t="n">
        <v>4451</v>
      </c>
      <c r="D7" s="5" t="n">
        <v>-1197</v>
      </c>
      <c r="E7" s="5" t="n">
        <v>3987</v>
      </c>
    </row>
    <row r="8">
      <c r="A8" s="4" t="inlineStr">
        <is>
          <t>Net Realized Gains (Losses)</t>
        </is>
      </c>
      <c r="B8" s="5" t="n">
        <v>184</v>
      </c>
      <c r="C8" s="5" t="n">
        <v>-47</v>
      </c>
      <c r="D8" s="5" t="n">
        <v>1786</v>
      </c>
      <c r="E8" s="5" t="n">
        <v>-1151</v>
      </c>
    </row>
    <row r="9">
      <c r="A9" s="4" t="inlineStr">
        <is>
          <t>Gain (Loss) on Securities, net</t>
        </is>
      </c>
      <c r="B9" s="5" t="n">
        <v>-207</v>
      </c>
      <c r="C9" s="5" t="n">
        <v>4404</v>
      </c>
      <c r="D9" s="5" t="n">
        <v>589</v>
      </c>
      <c r="E9" s="5" t="n">
        <v>2836</v>
      </c>
    </row>
    <row r="10">
      <c r="A10" s="4" t="inlineStr">
        <is>
          <t>Investments—Affiliates and Other</t>
        </is>
      </c>
    </row>
    <row r="11">
      <c r="A11" s="3" t="inlineStr">
        <is>
          <t>(Loss) Gain on Securities [Line Items]</t>
        </is>
      </c>
    </row>
    <row r="12">
      <c r="A12" s="4" t="inlineStr">
        <is>
          <t>Net Unrealized Gains (Losses)</t>
        </is>
      </c>
      <c r="B12" s="5" t="n">
        <v>-2077</v>
      </c>
      <c r="C12" s="5" t="n">
        <v>1816</v>
      </c>
      <c r="D12" s="5" t="n">
        <v>1170</v>
      </c>
      <c r="E12" s="5" t="n">
        <v>1410</v>
      </c>
    </row>
    <row r="13">
      <c r="A13" s="4" t="inlineStr">
        <is>
          <t>Net Realized Gains (Losses)</t>
        </is>
      </c>
      <c r="B13" s="5" t="n">
        <v>1640</v>
      </c>
      <c r="C13" s="5" t="n">
        <v>-368</v>
      </c>
      <c r="D13" s="5" t="n">
        <v>5221</v>
      </c>
      <c r="E13" s="5" t="n">
        <v>-406</v>
      </c>
    </row>
    <row r="14">
      <c r="A14" s="4" t="inlineStr">
        <is>
          <t>Gain (Loss) on Securities, net</t>
        </is>
      </c>
      <c r="B14" s="6" t="n">
        <v>-437</v>
      </c>
      <c r="C14" s="6" t="n">
        <v>1448</v>
      </c>
      <c r="D14" s="6" t="n">
        <v>6391</v>
      </c>
      <c r="E14" s="6" t="n">
        <v>1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Liabilities Measured at Fair Value on Recurring Basis (Details) - USD ($) $ in Thousands</t>
        </is>
      </c>
      <c r="B1" s="2" t="inlineStr">
        <is>
          <t>Sep. 30, 2021</t>
        </is>
      </c>
      <c r="C1" s="2" t="inlineStr">
        <is>
          <t>Dec. 31, 2020</t>
        </is>
      </c>
    </row>
    <row r="2">
      <c r="A2" s="3" t="inlineStr">
        <is>
          <t>Financial Assets</t>
        </is>
      </c>
    </row>
    <row r="3">
      <c r="A3" s="4" t="inlineStr">
        <is>
          <t>Investments—Consolidated Investment Companies</t>
        </is>
      </c>
      <c r="B3" s="6" t="n">
        <v>54075</v>
      </c>
      <c r="C3" s="6" t="n">
        <v>91359</v>
      </c>
    </row>
    <row r="4">
      <c r="A4" s="4" t="inlineStr">
        <is>
          <t>Investments—Affiliates and Other</t>
        </is>
      </c>
      <c r="B4" s="5" t="n">
        <v>89318</v>
      </c>
      <c r="C4" s="5" t="n">
        <v>45593</v>
      </c>
    </row>
    <row r="5">
      <c r="A5" s="4" t="inlineStr">
        <is>
          <t>Fair Value, Measurements, Recurring</t>
        </is>
      </c>
    </row>
    <row r="6">
      <c r="A6" s="3" t="inlineStr">
        <is>
          <t>Financial Assets</t>
        </is>
      </c>
    </row>
    <row r="7">
      <c r="A7" s="4" t="inlineStr">
        <is>
          <t>Cash and Cash Equivalents</t>
        </is>
      </c>
      <c r="B7" s="5" t="n">
        <v>201692</v>
      </c>
      <c r="C7" s="5" t="n">
        <v>301819</v>
      </c>
    </row>
    <row r="8">
      <c r="A8" s="4" t="inlineStr">
        <is>
          <t>Investments—Consolidated Investment Companies</t>
        </is>
      </c>
      <c r="B8" s="5" t="n">
        <v>54075</v>
      </c>
      <c r="C8" s="5" t="n">
        <v>91359</v>
      </c>
    </row>
    <row r="9">
      <c r="A9" s="4" t="inlineStr">
        <is>
          <t>Investments—Affiliates and Other</t>
        </is>
      </c>
      <c r="B9" s="5" t="n">
        <v>89318</v>
      </c>
      <c r="C9" s="5" t="n">
        <v>45593</v>
      </c>
    </row>
    <row r="10">
      <c r="A10" s="4" t="inlineStr">
        <is>
          <t>Other</t>
        </is>
      </c>
      <c r="B10" s="5" t="n">
        <v>7097</v>
      </c>
      <c r="C10" s="5" t="n">
        <v>14331</v>
      </c>
    </row>
    <row r="11">
      <c r="A11" s="4" t="inlineStr">
        <is>
          <t>Total Financial Assets</t>
        </is>
      </c>
      <c r="B11" s="5" t="n">
        <v>352182</v>
      </c>
      <c r="C11" s="5" t="n">
        <v>453102</v>
      </c>
    </row>
    <row r="12">
      <c r="A12" s="3" t="inlineStr">
        <is>
          <t>Financial Liabilities</t>
        </is>
      </c>
    </row>
    <row r="13">
      <c r="A13" s="4" t="inlineStr">
        <is>
          <t>Total Financial Liabilities</t>
        </is>
      </c>
      <c r="B13" s="5" t="n">
        <v>14026</v>
      </c>
      <c r="C13" s="5" t="n">
        <v>12985</v>
      </c>
    </row>
    <row r="14">
      <c r="A14" s="4" t="inlineStr">
        <is>
          <t>Fair Value, Measurements, Recurring | Level 1</t>
        </is>
      </c>
    </row>
    <row r="15">
      <c r="A15" s="3" t="inlineStr">
        <is>
          <t>Financial Assets</t>
        </is>
      </c>
    </row>
    <row r="16">
      <c r="A16" s="4" t="inlineStr">
        <is>
          <t>Cash and Cash Equivalents</t>
        </is>
      </c>
      <c r="B16" s="5" t="n">
        <v>201692</v>
      </c>
      <c r="C16" s="5" t="n">
        <v>301819</v>
      </c>
    </row>
    <row r="17">
      <c r="A17" s="4" t="inlineStr">
        <is>
          <t>Investments—Consolidated Investment Companies</t>
        </is>
      </c>
      <c r="B17" s="5" t="n">
        <v>28955</v>
      </c>
      <c r="C17" s="5" t="n">
        <v>13622</v>
      </c>
    </row>
    <row r="18">
      <c r="A18" s="4" t="inlineStr">
        <is>
          <t>Investments—Affiliates and Other</t>
        </is>
      </c>
      <c r="B18" s="5" t="n">
        <v>83656</v>
      </c>
      <c r="C18" s="5" t="n">
        <v>40010</v>
      </c>
    </row>
    <row r="19">
      <c r="A19" s="4" t="inlineStr">
        <is>
          <t>Other</t>
        </is>
      </c>
      <c r="B19" s="5" t="n">
        <v>7095</v>
      </c>
      <c r="C19" s="5" t="n">
        <v>9188</v>
      </c>
    </row>
    <row r="20">
      <c r="A20" s="4" t="inlineStr">
        <is>
          <t>Total Financial Assets</t>
        </is>
      </c>
      <c r="B20" s="5" t="n">
        <v>321398</v>
      </c>
      <c r="C20" s="5" t="n">
        <v>364639</v>
      </c>
    </row>
    <row r="21">
      <c r="A21" s="3" t="inlineStr">
        <is>
          <t>Financial Liabilities</t>
        </is>
      </c>
    </row>
    <row r="22">
      <c r="A22" s="4" t="inlineStr">
        <is>
          <t>Total Financial Liabilities</t>
        </is>
      </c>
      <c r="B22" s="5" t="n">
        <v>71</v>
      </c>
      <c r="C22" s="5" t="n">
        <v>0</v>
      </c>
    </row>
    <row r="23">
      <c r="A23" s="4" t="inlineStr">
        <is>
          <t>Fair Value, Measurements, Recurring | Level 2</t>
        </is>
      </c>
    </row>
    <row r="24">
      <c r="A24" s="3" t="inlineStr">
        <is>
          <t>Financial Assets</t>
        </is>
      </c>
    </row>
    <row r="25">
      <c r="A25" s="4" t="inlineStr">
        <is>
          <t>Cash and Cash Equivalents</t>
        </is>
      </c>
      <c r="B25" s="5" t="n">
        <v>0</v>
      </c>
      <c r="C25" s="5" t="n">
        <v>0</v>
      </c>
    </row>
    <row r="26">
      <c r="A26" s="4" t="inlineStr">
        <is>
          <t>Investments—Consolidated Investment Companies</t>
        </is>
      </c>
      <c r="B26" s="5" t="n">
        <v>25120</v>
      </c>
      <c r="C26" s="5" t="n">
        <v>77737</v>
      </c>
    </row>
    <row r="27">
      <c r="A27" s="4" t="inlineStr">
        <is>
          <t>Investments—Affiliates and Other</t>
        </is>
      </c>
      <c r="B27" s="5" t="n">
        <v>5343</v>
      </c>
      <c r="C27" s="5" t="n">
        <v>5247</v>
      </c>
    </row>
    <row r="28">
      <c r="A28" s="4" t="inlineStr">
        <is>
          <t>Other</t>
        </is>
      </c>
      <c r="B28" s="5" t="n">
        <v>2</v>
      </c>
      <c r="C28" s="5" t="n">
        <v>5143</v>
      </c>
    </row>
    <row r="29">
      <c r="A29" s="4" t="inlineStr">
        <is>
          <t>Total Financial Assets</t>
        </is>
      </c>
      <c r="B29" s="5" t="n">
        <v>30465</v>
      </c>
      <c r="C29" s="5" t="n">
        <v>88127</v>
      </c>
    </row>
    <row r="30">
      <c r="A30" s="3" t="inlineStr">
        <is>
          <t>Financial Liabilities</t>
        </is>
      </c>
    </row>
    <row r="31">
      <c r="A31" s="4" t="inlineStr">
        <is>
          <t>Total Financial Liabilities</t>
        </is>
      </c>
      <c r="B31" s="5" t="n">
        <v>2099</v>
      </c>
      <c r="C31" s="5" t="n">
        <v>89</v>
      </c>
    </row>
    <row r="32">
      <c r="A32" s="4" t="inlineStr">
        <is>
          <t>Fair Value, Measurements, Recurring | Level 3</t>
        </is>
      </c>
    </row>
    <row r="33">
      <c r="A33" s="3" t="inlineStr">
        <is>
          <t>Financial Assets</t>
        </is>
      </c>
    </row>
    <row r="34">
      <c r="A34" s="4" t="inlineStr">
        <is>
          <t>Cash and Cash Equivalents</t>
        </is>
      </c>
      <c r="B34" s="5" t="n">
        <v>0</v>
      </c>
      <c r="C34" s="5" t="n">
        <v>0</v>
      </c>
    </row>
    <row r="35">
      <c r="A35" s="4" t="inlineStr">
        <is>
          <t>Investments—Consolidated Investment Companies</t>
        </is>
      </c>
      <c r="B35" s="5" t="n">
        <v>0</v>
      </c>
      <c r="C35" s="5" t="n">
        <v>0</v>
      </c>
    </row>
    <row r="36">
      <c r="A36" s="4" t="inlineStr">
        <is>
          <t>Investments—Affiliates and Other</t>
        </is>
      </c>
      <c r="B36" s="5" t="n">
        <v>319</v>
      </c>
      <c r="C36" s="5" t="n">
        <v>336</v>
      </c>
    </row>
    <row r="37">
      <c r="A37" s="4" t="inlineStr">
        <is>
          <t>Other</t>
        </is>
      </c>
      <c r="B37" s="5" t="n">
        <v>0</v>
      </c>
      <c r="C37" s="5" t="n">
        <v>0</v>
      </c>
    </row>
    <row r="38">
      <c r="A38" s="4" t="inlineStr">
        <is>
          <t>Total Financial Assets</t>
        </is>
      </c>
      <c r="B38" s="5" t="n">
        <v>319</v>
      </c>
      <c r="C38" s="5" t="n">
        <v>336</v>
      </c>
    </row>
    <row r="39">
      <c r="A39" s="3" t="inlineStr">
        <is>
          <t>Financial Liabilities</t>
        </is>
      </c>
    </row>
    <row r="40">
      <c r="A40" s="4" t="inlineStr">
        <is>
          <t>Total Financial Liabilities</t>
        </is>
      </c>
      <c r="B40" s="6" t="n">
        <v>11856</v>
      </c>
      <c r="C40" s="6" t="n">
        <v>12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Acquisition-related future consideration liabilities</t>
        </is>
      </c>
      <c r="B3" s="10" t="n">
        <v>11.9</v>
      </c>
    </row>
    <row r="4">
      <c r="A4" s="4" t="inlineStr">
        <is>
          <t>Acquisition-related future consideration liabilities recorded in other current liabilities</t>
        </is>
      </c>
      <c r="B4" s="11" t="n">
        <v>7.5</v>
      </c>
    </row>
    <row r="5">
      <c r="A5" s="4" t="inlineStr">
        <is>
          <t>Acquisition-related future consideration liabilities recorded in other long-term liabilities</t>
        </is>
      </c>
      <c r="B5" s="11" t="n">
        <v>4.4</v>
      </c>
    </row>
    <row r="6">
      <c r="A6" s="4" t="inlineStr">
        <is>
          <t>Money market</t>
        </is>
      </c>
    </row>
    <row r="7">
      <c r="A7" s="3" t="inlineStr">
        <is>
          <t>Fair Value, Assets and Liabilities Measured on Recurring and Nonrecurring Basis [Line Items]</t>
        </is>
      </c>
    </row>
    <row r="8">
      <c r="A8" s="4" t="inlineStr">
        <is>
          <t>Cash and cash equivalents</t>
        </is>
      </c>
      <c r="B8" s="11" t="n">
        <v>161.9</v>
      </c>
      <c r="C8" s="10" t="n">
        <v>244.3</v>
      </c>
    </row>
    <row r="9">
      <c r="A9" s="4" t="inlineStr">
        <is>
          <t>Mutual Fund | NAV</t>
        </is>
      </c>
    </row>
    <row r="10">
      <c r="A10" s="3" t="inlineStr">
        <is>
          <t>Fair Value, Assets and Liabilities Measured on Recurring and Nonrecurring Basis [Line Items]</t>
        </is>
      </c>
    </row>
    <row r="11">
      <c r="A11" s="4" t="inlineStr">
        <is>
          <t>Other financial assets</t>
        </is>
      </c>
      <c r="B11" s="10" t="n">
        <v>17.2</v>
      </c>
      <c r="C11" s="10"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y for Future Consideration Payments (Details) - Contingent Consideration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December 31, 2020</t>
        </is>
      </c>
      <c r="B4" s="6" t="n">
        <v>12896</v>
      </c>
    </row>
    <row r="5">
      <c r="A5" s="4" t="inlineStr">
        <is>
          <t>Changes in Fair Value</t>
        </is>
      </c>
      <c r="B5" s="5" t="n">
        <v>1206</v>
      </c>
    </row>
    <row r="6">
      <c r="A6" s="4" t="inlineStr">
        <is>
          <t>Contingent Consideration Payments</t>
        </is>
      </c>
      <c r="B6" s="5" t="n">
        <v>-2246</v>
      </c>
    </row>
    <row r="7">
      <c r="A7" s="4" t="inlineStr">
        <is>
          <t>Balance at September 30, 2021</t>
        </is>
      </c>
      <c r="B7" s="6" t="n">
        <v>118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rivatives (Details) £ in Millions, $ in Millions</t>
        </is>
      </c>
      <c r="B1" s="2" t="inlineStr">
        <is>
          <t>3 Months Ended</t>
        </is>
      </c>
    </row>
    <row r="2">
      <c r="B2" s="2" t="inlineStr">
        <is>
          <t>Sep. 30, 2021USD ($)</t>
        </is>
      </c>
      <c r="C2" s="2" t="inlineStr">
        <is>
          <t>Sep. 30, 2021GBP (£)</t>
        </is>
      </c>
      <c r="D2" s="2" t="inlineStr">
        <is>
          <t>Dec. 31, 2020USD ($)</t>
        </is>
      </c>
      <c r="E2" s="2" t="inlineStr">
        <is>
          <t>Dec. 31, 2020GBP (£)</t>
        </is>
      </c>
    </row>
    <row r="3">
      <c r="A3" s="3" t="inlineStr">
        <is>
          <t>Derivative [Line Items]</t>
        </is>
      </c>
    </row>
    <row r="4">
      <c r="A4" s="4" t="inlineStr">
        <is>
          <t>Derivative loss</t>
        </is>
      </c>
      <c r="B4" s="10" t="n">
        <v>1.3</v>
      </c>
    </row>
    <row r="5">
      <c r="A5" s="4" t="inlineStr">
        <is>
          <t>Foreign Currency Forward</t>
        </is>
      </c>
    </row>
    <row r="6">
      <c r="A6" s="3" t="inlineStr">
        <is>
          <t>Derivative [Line Items]</t>
        </is>
      </c>
    </row>
    <row r="7">
      <c r="A7" s="4" t="inlineStr">
        <is>
          <t>Derivative liability, notional amount | £</t>
        </is>
      </c>
      <c r="C7" s="9" t="n">
        <v>67.59999999999999</v>
      </c>
    </row>
    <row r="8">
      <c r="A8" s="4" t="inlineStr">
        <is>
          <t>Derivative asset, notional amount | £</t>
        </is>
      </c>
      <c r="E8" s="9" t="n">
        <v>47.3</v>
      </c>
    </row>
    <row r="9">
      <c r="A9" s="4" t="inlineStr">
        <is>
          <t>Foreign Currency Forward | Other Current Liabilities</t>
        </is>
      </c>
    </row>
    <row r="10">
      <c r="A10" s="3" t="inlineStr">
        <is>
          <t>Derivative [Line Items]</t>
        </is>
      </c>
    </row>
    <row r="11">
      <c r="A11" s="4" t="inlineStr">
        <is>
          <t>Derivative liability</t>
        </is>
      </c>
      <c r="B11" s="10" t="n">
        <v>2.1</v>
      </c>
    </row>
    <row r="12">
      <c r="A12" s="4" t="inlineStr">
        <is>
          <t>Foreign Currency Forward | Receivables</t>
        </is>
      </c>
    </row>
    <row r="13">
      <c r="A13" s="3" t="inlineStr">
        <is>
          <t>Derivative [Line Items]</t>
        </is>
      </c>
    </row>
    <row r="14">
      <c r="A14" s="4" t="inlineStr">
        <is>
          <t>Derivative asset</t>
        </is>
      </c>
      <c r="D14" s="10" t="n">
        <v>5.1</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Details) $ in Millions</t>
        </is>
      </c>
      <c r="B1" s="2" t="inlineStr">
        <is>
          <t>9 Months Ended</t>
        </is>
      </c>
    </row>
    <row r="2">
      <c r="B2" s="2" t="inlineStr">
        <is>
          <t>Sep. 30, 2021USD ($)</t>
        </is>
      </c>
    </row>
    <row r="3">
      <c r="A3" s="3" t="inlineStr">
        <is>
          <t>Goodwill and Intangible Assets Disclosure [Abstract]</t>
        </is>
      </c>
    </row>
    <row r="4">
      <c r="A4" s="4" t="inlineStr">
        <is>
          <t>Increase (Decrease) in Intangible Assets</t>
        </is>
      </c>
      <c r="B4" s="10" t="n">
        <v>-8.800000000000001</v>
      </c>
    </row>
    <row r="5">
      <c r="A5" s="4" t="inlineStr">
        <is>
          <t>Amortization expense for finite-lived intangible assets</t>
        </is>
      </c>
      <c r="B5" s="11" t="n">
        <v>10.4</v>
      </c>
    </row>
    <row r="6">
      <c r="A6" s="4" t="inlineStr">
        <is>
          <t>Decrease in value of intangible assets denominated in a foreign currency as a result of foreign exchange rate fluctuations</t>
        </is>
      </c>
      <c r="B6" s="11" t="n">
        <v>4.7</v>
      </c>
    </row>
    <row r="7">
      <c r="A7" s="4" t="inlineStr">
        <is>
          <t>Intangible assets acquired</t>
        </is>
      </c>
      <c r="B7" s="11" t="n">
        <v>5.3</v>
      </c>
    </row>
    <row r="8">
      <c r="A8" s="4" t="inlineStr">
        <is>
          <t>Goodwill, period increase (decrease)</t>
        </is>
      </c>
      <c r="B8"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1" customWidth="1" min="2" max="2"/>
    <col width="21" customWidth="1" min="3" max="3"/>
    <col width="25" customWidth="1" min="4" max="4"/>
    <col width="21" customWidth="1" min="5" max="5"/>
  </cols>
  <sheetData>
    <row r="1">
      <c r="A1" s="1" t="inlineStr">
        <is>
          <t>Debt (Details)</t>
        </is>
      </c>
      <c r="B1" s="2" t="inlineStr">
        <is>
          <t>9 Months Ended</t>
        </is>
      </c>
    </row>
    <row r="2">
      <c r="B2" s="2" t="inlineStr">
        <is>
          <t>Sep. 30, 2021USD ($)</t>
        </is>
      </c>
      <c r="C2" s="2" t="inlineStr">
        <is>
          <t>Sep. 30, 2020USD ($)</t>
        </is>
      </c>
      <c r="D2" s="2" t="inlineStr">
        <is>
          <t>Jul. 30, 2021USD ($)bank</t>
        </is>
      </c>
      <c r="E2" s="2" t="inlineStr">
        <is>
          <t>Dec. 31, 2020USD ($)</t>
        </is>
      </c>
    </row>
    <row r="3">
      <c r="A3" s="3" t="inlineStr">
        <is>
          <t>Debt Instrument [Line Items]</t>
        </is>
      </c>
    </row>
    <row r="4">
      <c r="A4" s="4" t="inlineStr">
        <is>
          <t>Number of banks as lenders | bank</t>
        </is>
      </c>
      <c r="D4" s="5" t="n">
        <v>11</v>
      </c>
    </row>
    <row r="5">
      <c r="A5" s="4" t="inlineStr">
        <is>
          <t>Line of credit facility, maximum borrowing capacity</t>
        </is>
      </c>
      <c r="D5" s="6" t="n">
        <v>350000000</v>
      </c>
    </row>
    <row r="6">
      <c r="A6" s="4" t="inlineStr">
        <is>
          <t>Optional increase (or an accordion feature)</t>
        </is>
      </c>
      <c r="B6" s="6" t="n">
        <v>200000000</v>
      </c>
      <c r="D6" s="5" t="n">
        <v>200000000</v>
      </c>
    </row>
    <row r="7">
      <c r="A7" s="4" t="inlineStr">
        <is>
          <t>Proceeds from revolving credit facility</t>
        </is>
      </c>
      <c r="B7" s="5" t="n">
        <v>82150000</v>
      </c>
      <c r="C7" s="6" t="n">
        <v>100000000</v>
      </c>
    </row>
    <row r="8">
      <c r="A8" s="4" t="inlineStr">
        <is>
          <t>Amount of revolving credit facility repaid</t>
        </is>
      </c>
      <c r="B8" s="5" t="n">
        <v>55000000</v>
      </c>
      <c r="C8" s="6" t="n">
        <v>110000000</v>
      </c>
    </row>
    <row r="9">
      <c r="A9" s="4" t="inlineStr">
        <is>
          <t>Amounts outstanding under the revolving credit facility</t>
        </is>
      </c>
      <c r="B9" s="6" t="n">
        <v>102150000</v>
      </c>
      <c r="E9" s="6" t="n">
        <v>75000000</v>
      </c>
    </row>
    <row r="10">
      <c r="A10" s="4" t="inlineStr">
        <is>
          <t>Interest rate at period end</t>
        </is>
      </c>
      <c r="B10" s="4" t="inlineStr">
        <is>
          <t>1.084%</t>
        </is>
      </c>
      <c r="E10" s="4" t="inlineStr">
        <is>
          <t>1.277%</t>
        </is>
      </c>
    </row>
    <row r="11">
      <c r="A11" s="4" t="inlineStr">
        <is>
          <t>Commitment fee</t>
        </is>
      </c>
      <c r="B11" s="4" t="inlineStr">
        <is>
          <t>0.10%</t>
        </is>
      </c>
    </row>
    <row r="12">
      <c r="A12" s="4" t="inlineStr">
        <is>
          <t>Available for borrowings</t>
        </is>
      </c>
      <c r="B12" s="6" t="n">
        <v>247800000</v>
      </c>
    </row>
    <row r="13">
      <c r="A13" s="4" t="inlineStr">
        <is>
          <t>Swing Line</t>
        </is>
      </c>
    </row>
    <row r="14">
      <c r="A14" s="3" t="inlineStr">
        <is>
          <t>Debt Instrument [Line Items]</t>
        </is>
      </c>
    </row>
    <row r="15">
      <c r="A15" s="4" t="inlineStr">
        <is>
          <t>Line of credit facility, maximum borrowing capacity</t>
        </is>
      </c>
      <c r="D15" s="6" t="n">
        <v>5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Plans (Details)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Restricted stock awarded in period (in shares)</t>
        </is>
      </c>
      <c r="B4" s="5" t="n">
        <v>727924</v>
      </c>
      <c r="C4" s="5" t="n">
        <v>1134581</v>
      </c>
    </row>
    <row r="5">
      <c r="A5" s="4" t="inlineStr">
        <is>
          <t>Class B Common Stock Bonus</t>
        </is>
      </c>
    </row>
    <row r="6">
      <c r="A6" s="3" t="inlineStr">
        <is>
          <t>Share-based Compensation Arrangement by Share-based Payment Award [Line Items]</t>
        </is>
      </c>
    </row>
    <row r="7">
      <c r="A7" s="4" t="inlineStr">
        <is>
          <t>Restricted stock awarded in period (in shares)</t>
        </is>
      </c>
      <c r="C7" s="5" t="n">
        <v>649581</v>
      </c>
    </row>
    <row r="8">
      <c r="A8" s="4" t="inlineStr">
        <is>
          <t>Restricted stock requisite service period</t>
        </is>
      </c>
      <c r="B8" s="4" t="inlineStr">
        <is>
          <t>3 years</t>
        </is>
      </c>
    </row>
    <row r="9">
      <c r="A9" s="4" t="inlineStr">
        <is>
          <t>Class B Common Stock Key Employees</t>
        </is>
      </c>
    </row>
    <row r="10">
      <c r="A10" s="3" t="inlineStr">
        <is>
          <t>Share-based Compensation Arrangement by Share-based Payment Award [Line Items]</t>
        </is>
      </c>
    </row>
    <row r="11">
      <c r="A11" s="4" t="inlineStr">
        <is>
          <t>Restricted stock requisite service period</t>
        </is>
      </c>
      <c r="C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76" customWidth="1" min="1" max="1"/>
    <col width="13" customWidth="1" min="2" max="2"/>
    <col width="13" customWidth="1" min="3" max="3"/>
    <col width="60" customWidth="1" min="4" max="4"/>
    <col width="18" customWidth="1" min="5" max="5"/>
    <col width="15" customWidth="1" min="6" max="6"/>
    <col width="58" customWidth="1" min="7" max="7"/>
    <col width="69" customWidth="1" min="8" max="8"/>
  </cols>
  <sheetData>
    <row r="1">
      <c r="A1" s="1" t="inlineStr">
        <is>
          <t>Consolidated Statements of Changes in Equity - USD ($) $ in Thousands</t>
        </is>
      </c>
      <c r="B1" s="2" t="inlineStr">
        <is>
          <t>Total</t>
        </is>
      </c>
      <c r="C1" s="2" t="inlineStr">
        <is>
          <t>Common Stock</t>
        </is>
      </c>
      <c r="D1" s="2" t="inlineStr">
        <is>
          <t>Additional Paid-in Capital from Treasury Stock Transactions</t>
        </is>
      </c>
      <c r="E1" s="2" t="inlineStr">
        <is>
          <t>Retained Earnings</t>
        </is>
      </c>
      <c r="F1" s="2" t="inlineStr">
        <is>
          <t>Treasury Stock</t>
        </is>
      </c>
      <c r="G1" s="2" t="inlineStr">
        <is>
          <t>Accumulated Other Comprehensive Income (Loss), net of tax</t>
        </is>
      </c>
      <c r="H1" s="2" t="inlineStr">
        <is>
          <t>Redeemable Noncontrolling Interest in Subsidiaries/ Temporary Equity</t>
        </is>
      </c>
    </row>
    <row r="2">
      <c r="A2" s="4" t="inlineStr">
        <is>
          <t>Balance, beginning of period at Dec. 31, 2019</t>
        </is>
      </c>
      <c r="B2" s="6" t="n">
        <v>1041280</v>
      </c>
      <c r="C2" s="6" t="n">
        <v>392210</v>
      </c>
      <c r="E2" s="6" t="n">
        <v>930351</v>
      </c>
      <c r="F2" s="6" t="n">
        <v>-281032</v>
      </c>
      <c r="G2" s="6" t="n">
        <v>-249</v>
      </c>
    </row>
    <row r="3">
      <c r="A3" s="3" t="inlineStr">
        <is>
          <t>Increase (Decrease) in Stockholders' Equity [Roll Forward]</t>
        </is>
      </c>
    </row>
    <row r="4">
      <c r="A4" s="4" t="inlineStr">
        <is>
          <t>Net Income (Loss)</t>
        </is>
      </c>
      <c r="B4" s="5" t="n">
        <v>64178</v>
      </c>
      <c r="E4" s="5" t="n">
        <v>64178</v>
      </c>
    </row>
    <row r="5">
      <c r="A5" s="4" t="inlineStr">
        <is>
          <t>Other Comprehensive Income (Loss), net of tax</t>
        </is>
      </c>
      <c r="B5" s="5" t="n">
        <v>-24859</v>
      </c>
      <c r="G5" s="5" t="n">
        <v>-24859</v>
      </c>
    </row>
    <row r="6">
      <c r="A6" s="4" t="inlineStr">
        <is>
          <t>Stock Award Activity</t>
        </is>
      </c>
      <c r="B6" s="5" t="n">
        <v>7467</v>
      </c>
      <c r="C6" s="5" t="n">
        <v>7467</v>
      </c>
      <c r="E6" s="5" t="n">
        <v>-16146</v>
      </c>
      <c r="F6" s="5" t="n">
        <v>16146</v>
      </c>
    </row>
    <row r="7">
      <c r="A7" s="4" t="inlineStr">
        <is>
          <t>Dividends Declared</t>
        </is>
      </c>
      <c r="B7" s="5" t="n">
        <v>-27304</v>
      </c>
      <c r="E7" s="5" t="n">
        <v>-27304</v>
      </c>
    </row>
    <row r="8">
      <c r="A8" s="4" t="inlineStr">
        <is>
          <t>Change in Estimated Redemption Value of Redeemable Noncontrolling Interests</t>
        </is>
      </c>
      <c r="B8" s="5" t="n">
        <v>-1870</v>
      </c>
      <c r="E8" s="5" t="n">
        <v>-1870</v>
      </c>
    </row>
    <row r="9">
      <c r="A9" s="4" t="inlineStr">
        <is>
          <t>Purchase of Treasury Stock</t>
        </is>
      </c>
      <c r="B9" s="5" t="n">
        <v>-15959</v>
      </c>
      <c r="F9" s="5" t="n">
        <v>-15959</v>
      </c>
    </row>
    <row r="10">
      <c r="A10" s="4" t="inlineStr">
        <is>
          <t>Balance, end of period at Mar. 31, 2020</t>
        </is>
      </c>
      <c r="B10" s="5" t="n">
        <v>1042933</v>
      </c>
      <c r="C10" s="5" t="n">
        <v>399677</v>
      </c>
      <c r="E10" s="5" t="n">
        <v>949209</v>
      </c>
      <c r="F10" s="5" t="n">
        <v>-280845</v>
      </c>
      <c r="G10" s="5" t="n">
        <v>-25108</v>
      </c>
    </row>
    <row r="11">
      <c r="A11" s="4" t="inlineStr">
        <is>
          <t>Temporary equity, beginning balance at Dec. 31, 2019</t>
        </is>
      </c>
      <c r="B11" s="5" t="n">
        <v>212086</v>
      </c>
      <c r="H11" s="6" t="n">
        <v>212086</v>
      </c>
    </row>
    <row r="12">
      <c r="A12" s="3" t="inlineStr">
        <is>
          <t>Increase (Decrease) in Temporary Equity [Roll Forward]</t>
        </is>
      </c>
    </row>
    <row r="13">
      <c r="A13" s="4" t="inlineStr">
        <is>
          <t>Net Income (Loss)</t>
        </is>
      </c>
      <c r="B13" s="5" t="n">
        <v>-913</v>
      </c>
      <c r="H13" s="5" t="n">
        <v>-913</v>
      </c>
    </row>
    <row r="14">
      <c r="A14" s="4" t="inlineStr">
        <is>
          <t>Other Comprehensive Income (Loss), net of tax</t>
        </is>
      </c>
      <c r="B14" s="5" t="n">
        <v>-11454</v>
      </c>
      <c r="H14" s="5" t="n">
        <v>-11454</v>
      </c>
    </row>
    <row r="15">
      <c r="A15" s="4" t="inlineStr">
        <is>
          <t>Subscriptions—Redeemable Noncontrolling Interest Holders</t>
        </is>
      </c>
      <c r="B15" s="5" t="n">
        <v>5577</v>
      </c>
      <c r="H15" s="5" t="n">
        <v>5577</v>
      </c>
    </row>
    <row r="16">
      <c r="A16" s="4" t="inlineStr">
        <is>
          <t>Consolidation (Deconsolidation)</t>
        </is>
      </c>
      <c r="B16" s="5" t="n">
        <v>-4019</v>
      </c>
      <c r="H16" s="5" t="n">
        <v>-4019</v>
      </c>
    </row>
    <row r="17">
      <c r="A17" s="4" t="inlineStr">
        <is>
          <t>Stock Award Activity</t>
        </is>
      </c>
      <c r="B17" s="5" t="n">
        <v>2153</v>
      </c>
      <c r="H17" s="5" t="n">
        <v>2153</v>
      </c>
    </row>
    <row r="18">
      <c r="A18" s="4" t="inlineStr">
        <is>
          <t>Distributions to Noncontrolling Interest in Subsidiaries</t>
        </is>
      </c>
      <c r="B18" s="5" t="n">
        <v>-6039</v>
      </c>
      <c r="H18" s="5" t="n">
        <v>-6039</v>
      </c>
    </row>
    <row r="19">
      <c r="A19" s="4" t="inlineStr">
        <is>
          <t>Change in Estimated Redemption Value of Redeemable Noncontrolling Interests</t>
        </is>
      </c>
      <c r="B19" s="5" t="n">
        <v>1870</v>
      </c>
      <c r="H19" s="5" t="n">
        <v>1870</v>
      </c>
    </row>
    <row r="20">
      <c r="A20" s="4" t="inlineStr">
        <is>
          <t>Temporary equity, ending balance at Mar. 31, 2020</t>
        </is>
      </c>
      <c r="B20" s="5" t="n">
        <v>199261</v>
      </c>
      <c r="H20" s="5" t="n">
        <v>199261</v>
      </c>
    </row>
    <row r="21">
      <c r="A21" s="3" t="inlineStr">
        <is>
          <t>Increase (Decrease) in Stockholders' Equity [Roll Forward]</t>
        </is>
      </c>
    </row>
    <row r="22">
      <c r="A22" s="4" t="inlineStr">
        <is>
          <t>Net Income (Loss)</t>
        </is>
      </c>
      <c r="B22" s="5" t="n">
        <v>81196</v>
      </c>
      <c r="E22" s="5" t="n">
        <v>81196</v>
      </c>
    </row>
    <row r="23">
      <c r="A23" s="4" t="inlineStr">
        <is>
          <t>Other Comprehensive Income (Loss), net of tax</t>
        </is>
      </c>
      <c r="B23" s="5" t="n">
        <v>-713</v>
      </c>
      <c r="G23" s="5" t="n">
        <v>-713</v>
      </c>
    </row>
    <row r="24">
      <c r="A24" s="4" t="inlineStr">
        <is>
          <t>Stock Award Activity</t>
        </is>
      </c>
      <c r="B24" s="5" t="n">
        <v>6607</v>
      </c>
      <c r="C24" s="5" t="n">
        <v>6456</v>
      </c>
      <c r="E24" s="5" t="n">
        <v>-678</v>
      </c>
      <c r="F24" s="5" t="n">
        <v>829</v>
      </c>
    </row>
    <row r="25">
      <c r="A25" s="4" t="inlineStr">
        <is>
          <t>Dividends Declared</t>
        </is>
      </c>
      <c r="B25" s="5" t="n">
        <v>-27243</v>
      </c>
      <c r="E25" s="5" t="n">
        <v>-27243</v>
      </c>
    </row>
    <row r="26">
      <c r="A26" s="4" t="inlineStr">
        <is>
          <t>Change in Estimated Redemption Value of Redeemable Noncontrolling Interests</t>
        </is>
      </c>
      <c r="B26" s="5" t="n">
        <v>2013</v>
      </c>
      <c r="E26" s="5" t="n">
        <v>2013</v>
      </c>
    </row>
    <row r="27">
      <c r="A27" s="4" t="inlineStr">
        <is>
          <t>Purchase of Treasury Stock</t>
        </is>
      </c>
      <c r="B27" s="5" t="n">
        <v>-18126</v>
      </c>
      <c r="F27" s="5" t="n">
        <v>-18126</v>
      </c>
    </row>
    <row r="28">
      <c r="A28" s="4" t="inlineStr">
        <is>
          <t>Balance, end of period at Jun. 30, 2020</t>
        </is>
      </c>
      <c r="B28" s="5" t="n">
        <v>1086667</v>
      </c>
      <c r="C28" s="5" t="n">
        <v>406133</v>
      </c>
      <c r="E28" s="5" t="n">
        <v>1004497</v>
      </c>
      <c r="F28" s="5" t="n">
        <v>-298142</v>
      </c>
      <c r="G28" s="5" t="n">
        <v>-25821</v>
      </c>
    </row>
    <row r="29">
      <c r="A29" s="3" t="inlineStr">
        <is>
          <t>Increase (Decrease) in Temporary Equity [Roll Forward]</t>
        </is>
      </c>
    </row>
    <row r="30">
      <c r="A30" s="4" t="inlineStr">
        <is>
          <t>Net Income (Loss)</t>
        </is>
      </c>
      <c r="B30" s="5" t="n">
        <v>3605</v>
      </c>
      <c r="H30" s="5" t="n">
        <v>3605</v>
      </c>
    </row>
    <row r="31">
      <c r="A31" s="4" t="inlineStr">
        <is>
          <t>Other Comprehensive Income (Loss), net of tax</t>
        </is>
      </c>
      <c r="B31" s="5" t="n">
        <v>-435</v>
      </c>
      <c r="H31" s="5" t="n">
        <v>-435</v>
      </c>
    </row>
    <row r="32">
      <c r="A32" s="4" t="inlineStr">
        <is>
          <t>Subscriptions—Redeemable Noncontrolling Interest Holders</t>
        </is>
      </c>
      <c r="B32" s="5" t="n">
        <v>6225</v>
      </c>
      <c r="H32" s="5" t="n">
        <v>6225</v>
      </c>
    </row>
    <row r="33">
      <c r="A33" s="4" t="inlineStr">
        <is>
          <t>Stock Award Activity</t>
        </is>
      </c>
      <c r="B33" s="5" t="n">
        <v>2087</v>
      </c>
      <c r="H33" s="5" t="n">
        <v>2087</v>
      </c>
    </row>
    <row r="34">
      <c r="A34" s="4" t="inlineStr">
        <is>
          <t>Distributions to Noncontrolling Interest in Subsidiaries</t>
        </is>
      </c>
      <c r="B34" s="5" t="n">
        <v>-4058</v>
      </c>
      <c r="H34" s="5" t="n">
        <v>-4058</v>
      </c>
    </row>
    <row r="35">
      <c r="A35" s="4" t="inlineStr">
        <is>
          <t>Change in Estimated Redemption Value of Redeemable Noncontrolling Interests</t>
        </is>
      </c>
      <c r="B35" s="5" t="n">
        <v>-2013</v>
      </c>
      <c r="H35" s="5" t="n">
        <v>-2013</v>
      </c>
    </row>
    <row r="36">
      <c r="A36" s="4" t="inlineStr">
        <is>
          <t>Temporary equity, ending balance at Jun. 30, 2020</t>
        </is>
      </c>
      <c r="B36" s="5" t="n">
        <v>204672</v>
      </c>
      <c r="H36" s="5" t="n">
        <v>204672</v>
      </c>
    </row>
    <row r="37">
      <c r="A37" s="3" t="inlineStr">
        <is>
          <t>Increase (Decrease) in Stockholders' Equity [Roll Forward]</t>
        </is>
      </c>
    </row>
    <row r="38">
      <c r="A38" s="4" t="inlineStr">
        <is>
          <t>Net Income (Loss)</t>
        </is>
      </c>
      <c r="B38" s="5" t="n">
        <v>85822</v>
      </c>
      <c r="E38" s="5" t="n">
        <v>85822</v>
      </c>
    </row>
    <row r="39">
      <c r="A39" s="4" t="inlineStr">
        <is>
          <t>Other Comprehensive Income (Loss), net of tax</t>
        </is>
      </c>
      <c r="B39" s="5" t="n">
        <v>16239</v>
      </c>
      <c r="G39" s="5" t="n">
        <v>16239</v>
      </c>
    </row>
    <row r="40">
      <c r="A40" s="4" t="inlineStr">
        <is>
          <t>Stock Award Activity</t>
        </is>
      </c>
      <c r="B40" s="5" t="n">
        <v>6348</v>
      </c>
      <c r="C40" s="5" t="n">
        <v>6281</v>
      </c>
      <c r="F40" s="5" t="n">
        <v>67</v>
      </c>
    </row>
    <row r="41">
      <c r="A41" s="4" t="inlineStr">
        <is>
          <t>Dividends Declared</t>
        </is>
      </c>
      <c r="B41" s="5" t="n">
        <v>-27044</v>
      </c>
      <c r="E41" s="5" t="n">
        <v>-27044</v>
      </c>
    </row>
    <row r="42">
      <c r="A42" s="4" t="inlineStr">
        <is>
          <t>Change in Estimated Redemption Value of Redeemable Noncontrolling Interests</t>
        </is>
      </c>
      <c r="B42" s="5" t="n">
        <v>3567</v>
      </c>
      <c r="E42" s="5" t="n">
        <v>3567</v>
      </c>
    </row>
    <row r="43">
      <c r="A43" s="4" t="inlineStr">
        <is>
          <t>Purchase of Treasury Stock</t>
        </is>
      </c>
      <c r="B43" s="5" t="n">
        <v>-20023</v>
      </c>
      <c r="F43" s="5" t="n">
        <v>-20023</v>
      </c>
    </row>
    <row r="44">
      <c r="A44" s="4" t="inlineStr">
        <is>
          <t>Balance, end of period at Sep. 30, 2020</t>
        </is>
      </c>
      <c r="B44" s="5" t="n">
        <v>1151576</v>
      </c>
      <c r="C44" s="5" t="n">
        <v>412414</v>
      </c>
      <c r="E44" s="5" t="n">
        <v>1066842</v>
      </c>
      <c r="F44" s="5" t="n">
        <v>-318098</v>
      </c>
      <c r="G44" s="5" t="n">
        <v>-9582</v>
      </c>
    </row>
    <row r="45">
      <c r="A45" s="3" t="inlineStr">
        <is>
          <t>Increase (Decrease) in Temporary Equity [Roll Forward]</t>
        </is>
      </c>
    </row>
    <row r="46">
      <c r="A46" s="4" t="inlineStr">
        <is>
          <t>Net Income (Loss)</t>
        </is>
      </c>
      <c r="B46" s="5" t="n">
        <v>862</v>
      </c>
      <c r="H46" s="5" t="n">
        <v>862</v>
      </c>
    </row>
    <row r="47">
      <c r="A47" s="4" t="inlineStr">
        <is>
          <t>Other Comprehensive Income (Loss), net of tax</t>
        </is>
      </c>
      <c r="B47" s="5" t="n">
        <v>7316</v>
      </c>
      <c r="H47" s="5" t="n">
        <v>7316</v>
      </c>
    </row>
    <row r="48">
      <c r="A48" s="4" t="inlineStr">
        <is>
          <t>Subscriptions—Redeemable Noncontrolling Interest Holders</t>
        </is>
      </c>
      <c r="B48" s="5" t="n">
        <v>3212</v>
      </c>
      <c r="H48" s="5" t="n">
        <v>3212</v>
      </c>
    </row>
    <row r="49">
      <c r="A49" s="4" t="inlineStr">
        <is>
          <t>Stock Award Activity</t>
        </is>
      </c>
      <c r="B49" s="5" t="n">
        <v>2164</v>
      </c>
      <c r="H49" s="5" t="n">
        <v>2164</v>
      </c>
    </row>
    <row r="50">
      <c r="A50" s="4" t="inlineStr">
        <is>
          <t>Distributions to Noncontrolling Interest in Subsidiaries</t>
        </is>
      </c>
      <c r="B50" s="5" t="n">
        <v>-358</v>
      </c>
      <c r="H50" s="5" t="n">
        <v>-358</v>
      </c>
    </row>
    <row r="51">
      <c r="A51" s="4" t="inlineStr">
        <is>
          <t>Change in Estimated Redemption Value of Redeemable Noncontrolling Interests</t>
        </is>
      </c>
      <c r="B51" s="5" t="n">
        <v>-3567</v>
      </c>
      <c r="H51" s="5" t="n">
        <v>-3567</v>
      </c>
    </row>
    <row r="52">
      <c r="A52" s="4" t="inlineStr">
        <is>
          <t>Temporary equity, ending balance at Sep. 30, 2020</t>
        </is>
      </c>
      <c r="B52" s="5" t="n">
        <v>214301</v>
      </c>
      <c r="H52" s="5" t="n">
        <v>214301</v>
      </c>
    </row>
    <row r="53">
      <c r="A53" s="4" t="inlineStr">
        <is>
          <t>Balance, beginning of period at Dec. 31, 2020</t>
        </is>
      </c>
      <c r="B53" s="5" t="n">
        <v>1136997</v>
      </c>
      <c r="C53" s="5" t="n">
        <v>418858</v>
      </c>
      <c r="D53" s="6" t="n">
        <v>0</v>
      </c>
      <c r="E53" s="5" t="n">
        <v>1027699</v>
      </c>
      <c r="F53" s="5" t="n">
        <v>-324731</v>
      </c>
      <c r="G53" s="5" t="n">
        <v>15171</v>
      </c>
    </row>
    <row r="54">
      <c r="A54" s="3" t="inlineStr">
        <is>
          <t>Increase (Decrease) in Stockholders' Equity [Roll Forward]</t>
        </is>
      </c>
    </row>
    <row r="55">
      <c r="A55" s="4" t="inlineStr">
        <is>
          <t>Net Income (Loss)</t>
        </is>
      </c>
      <c r="B55" s="5" t="n">
        <v>74484</v>
      </c>
      <c r="E55" s="5" t="n">
        <v>74484</v>
      </c>
    </row>
    <row r="56">
      <c r="A56" s="4" t="inlineStr">
        <is>
          <t>Other Comprehensive Income (Loss), net of tax</t>
        </is>
      </c>
      <c r="B56" s="5" t="n">
        <v>3558</v>
      </c>
      <c r="G56" s="5" t="n">
        <v>3558</v>
      </c>
    </row>
    <row r="57">
      <c r="A57" s="4" t="inlineStr">
        <is>
          <t>Stock Award Activity</t>
        </is>
      </c>
      <c r="B57" s="5" t="n">
        <v>9231</v>
      </c>
      <c r="C57" s="5" t="n">
        <v>9216</v>
      </c>
      <c r="E57" s="5" t="n">
        <v>-15234</v>
      </c>
      <c r="F57" s="5" t="n">
        <v>15249</v>
      </c>
    </row>
    <row r="58">
      <c r="A58" s="4" t="inlineStr">
        <is>
          <t>Dividends Declared</t>
        </is>
      </c>
      <c r="B58" s="5" t="n">
        <v>-26788</v>
      </c>
      <c r="E58" s="5" t="n">
        <v>-26788</v>
      </c>
    </row>
    <row r="59">
      <c r="A59" s="4" t="inlineStr">
        <is>
          <t>Change in Estimated Redemption Value of Redeemable Noncontrolling Interests</t>
        </is>
      </c>
      <c r="B59" s="5" t="n">
        <v>2670</v>
      </c>
      <c r="E59" s="5" t="n">
        <v>2670</v>
      </c>
    </row>
    <row r="60">
      <c r="A60" s="4" t="inlineStr">
        <is>
          <t>Purchase of Treasury Stock</t>
        </is>
      </c>
      <c r="B60" s="5" t="n">
        <v>-45030</v>
      </c>
      <c r="F60" s="5" t="n">
        <v>-45030</v>
      </c>
    </row>
    <row r="61">
      <c r="A61" s="4" t="inlineStr">
        <is>
          <t>Balance, end of period at Mar. 31, 2021</t>
        </is>
      </c>
      <c r="B61" s="5" t="n">
        <v>1155122</v>
      </c>
      <c r="C61" s="5" t="n">
        <v>428074</v>
      </c>
      <c r="D61" s="5" t="n">
        <v>0</v>
      </c>
      <c r="E61" s="5" t="n">
        <v>1062831</v>
      </c>
      <c r="F61" s="5" t="n">
        <v>-354512</v>
      </c>
      <c r="G61" s="5" t="n">
        <v>18729</v>
      </c>
    </row>
    <row r="62">
      <c r="A62" s="4" t="inlineStr">
        <is>
          <t>Temporary equity, beginning balance at Dec. 31, 2020</t>
        </is>
      </c>
      <c r="B62" s="5" t="n">
        <v>236987</v>
      </c>
      <c r="H62" s="5" t="n">
        <v>236987</v>
      </c>
    </row>
    <row r="63">
      <c r="A63" s="3" t="inlineStr">
        <is>
          <t>Increase (Decrease) in Temporary Equity [Roll Forward]</t>
        </is>
      </c>
    </row>
    <row r="64">
      <c r="A64" s="4" t="inlineStr">
        <is>
          <t>Net Income (Loss)</t>
        </is>
      </c>
      <c r="B64" s="5" t="n">
        <v>-138</v>
      </c>
      <c r="H64" s="5" t="n">
        <v>-138</v>
      </c>
    </row>
    <row r="65">
      <c r="A65" s="4" t="inlineStr">
        <is>
          <t>Other Comprehensive Income (Loss), net of tax</t>
        </is>
      </c>
      <c r="B65" s="5" t="n">
        <v>1430</v>
      </c>
      <c r="H65" s="5" t="n">
        <v>1430</v>
      </c>
    </row>
    <row r="66">
      <c r="A66" s="4" t="inlineStr">
        <is>
          <t>Subscriptions—Redeemable Noncontrolling Interest Holders</t>
        </is>
      </c>
      <c r="B66" s="5" t="n">
        <v>25762</v>
      </c>
      <c r="H66" s="5" t="n">
        <v>25762</v>
      </c>
    </row>
    <row r="67">
      <c r="A67" s="4" t="inlineStr">
        <is>
          <t>Consolidation (Deconsolidation)</t>
        </is>
      </c>
      <c r="B67" s="5" t="n">
        <v>-16237</v>
      </c>
      <c r="H67" s="5" t="n">
        <v>-16237</v>
      </c>
    </row>
    <row r="68">
      <c r="A68" s="4" t="inlineStr">
        <is>
          <t>Stock Award Activity</t>
        </is>
      </c>
      <c r="B68" s="5" t="n">
        <v>2481</v>
      </c>
      <c r="H68" s="5" t="n">
        <v>2481</v>
      </c>
    </row>
    <row r="69">
      <c r="A69" s="4" t="inlineStr">
        <is>
          <t>Distributions to Noncontrolling Interest in Subsidiaries</t>
        </is>
      </c>
      <c r="B69" s="5" t="n">
        <v>-1898</v>
      </c>
      <c r="H69" s="5" t="n">
        <v>-1898</v>
      </c>
    </row>
    <row r="70">
      <c r="A70" s="4" t="inlineStr">
        <is>
          <t>Change in Estimated Redemption Value of Redeemable Noncontrolling Interests</t>
        </is>
      </c>
      <c r="B70" s="5" t="n">
        <v>-2670</v>
      </c>
      <c r="H70" s="5" t="n">
        <v>-2670</v>
      </c>
    </row>
    <row r="71">
      <c r="A71" s="4" t="inlineStr">
        <is>
          <t>Temporary equity, ending balance at Mar. 31, 2021</t>
        </is>
      </c>
      <c r="B71" s="5" t="n">
        <v>245717</v>
      </c>
      <c r="H71" s="5" t="n">
        <v>245717</v>
      </c>
    </row>
    <row r="72">
      <c r="A72" s="4" t="inlineStr">
        <is>
          <t>Balance, beginning of period at Dec. 31, 2020</t>
        </is>
      </c>
      <c r="B72" s="5" t="n">
        <v>1136997</v>
      </c>
      <c r="C72" s="5" t="n">
        <v>418858</v>
      </c>
      <c r="D72" s="5" t="n">
        <v>0</v>
      </c>
      <c r="E72" s="5" t="n">
        <v>1027699</v>
      </c>
      <c r="F72" s="5" t="n">
        <v>-324731</v>
      </c>
      <c r="G72" s="5" t="n">
        <v>15171</v>
      </c>
    </row>
    <row r="73">
      <c r="A73" s="3" t="inlineStr">
        <is>
          <t>Increase (Decrease) in Stockholders' Equity [Roll Forward]</t>
        </is>
      </c>
    </row>
    <row r="74">
      <c r="A74" s="4" t="inlineStr">
        <is>
          <t>Purchase of Treasury Stock</t>
        </is>
      </c>
      <c r="B74" s="5" t="n">
        <v>-94500</v>
      </c>
    </row>
    <row r="75">
      <c r="A75" s="4" t="inlineStr">
        <is>
          <t>Balance, end of period at Sep. 30, 2021</t>
        </is>
      </c>
      <c r="B75" s="5" t="n">
        <v>1204851</v>
      </c>
      <c r="C75" s="5" t="n">
        <v>442113</v>
      </c>
      <c r="D75" s="5" t="n">
        <v>30</v>
      </c>
      <c r="E75" s="5" t="n">
        <v>1153539</v>
      </c>
      <c r="F75" s="5" t="n">
        <v>-403807</v>
      </c>
      <c r="G75" s="5" t="n">
        <v>12976</v>
      </c>
    </row>
    <row r="76">
      <c r="A76" s="4" t="inlineStr">
        <is>
          <t>Temporary equity, beginning balance at Dec. 31, 2020</t>
        </is>
      </c>
      <c r="B76" s="5" t="n">
        <v>236987</v>
      </c>
      <c r="H76" s="5" t="n">
        <v>236987</v>
      </c>
    </row>
    <row r="77">
      <c r="A77" s="4" t="inlineStr">
        <is>
          <t>Temporary equity, ending balance at Sep. 30, 2021</t>
        </is>
      </c>
      <c r="B77" s="5" t="n">
        <v>55472</v>
      </c>
      <c r="H77" s="5" t="n">
        <v>55472</v>
      </c>
    </row>
    <row r="78">
      <c r="A78" s="4" t="inlineStr">
        <is>
          <t>Balance, beginning of period at Mar. 31, 2021</t>
        </is>
      </c>
      <c r="B78" s="5" t="n">
        <v>1155122</v>
      </c>
      <c r="C78" s="5" t="n">
        <v>428074</v>
      </c>
      <c r="D78" s="5" t="n">
        <v>0</v>
      </c>
      <c r="E78" s="5" t="n">
        <v>1062831</v>
      </c>
      <c r="F78" s="5" t="n">
        <v>-354512</v>
      </c>
      <c r="G78" s="5" t="n">
        <v>18729</v>
      </c>
    </row>
    <row r="79">
      <c r="A79" s="3" t="inlineStr">
        <is>
          <t>Increase (Decrease) in Stockholders' Equity [Roll Forward]</t>
        </is>
      </c>
    </row>
    <row r="80">
      <c r="A80" s="4" t="inlineStr">
        <is>
          <t>Net Income (Loss)</t>
        </is>
      </c>
      <c r="B80" s="5" t="n">
        <v>55884</v>
      </c>
      <c r="E80" s="5" t="n">
        <v>55884</v>
      </c>
    </row>
    <row r="81">
      <c r="A81" s="4" t="inlineStr">
        <is>
          <t>Other Comprehensive Income (Loss), net of tax</t>
        </is>
      </c>
      <c r="B81" s="5" t="n">
        <v>1495</v>
      </c>
      <c r="G81" s="5" t="n">
        <v>1495</v>
      </c>
    </row>
    <row r="82">
      <c r="A82" s="4" t="inlineStr">
        <is>
          <t>Stock Award Activity</t>
        </is>
      </c>
      <c r="B82" s="5" t="n">
        <v>7776</v>
      </c>
      <c r="C82" s="5" t="n">
        <v>7760</v>
      </c>
      <c r="E82" s="5" t="n">
        <v>-189</v>
      </c>
      <c r="F82" s="5" t="n">
        <v>205</v>
      </c>
    </row>
    <row r="83">
      <c r="A83" s="4" t="inlineStr">
        <is>
          <t>Dividends Declared</t>
        </is>
      </c>
      <c r="B83" s="5" t="n">
        <v>-26550</v>
      </c>
      <c r="E83" s="5" t="n">
        <v>-26550</v>
      </c>
    </row>
    <row r="84">
      <c r="A84" s="4" t="inlineStr">
        <is>
          <t>Purchase of Treasury Stock</t>
        </is>
      </c>
      <c r="B84" s="5" t="n">
        <v>-31797</v>
      </c>
      <c r="F84" s="5" t="n">
        <v>-31797</v>
      </c>
    </row>
    <row r="85">
      <c r="A85" s="4" t="inlineStr">
        <is>
          <t>Balance, end of period at Jun. 30, 2021</t>
        </is>
      </c>
      <c r="B85" s="5" t="n">
        <v>1161930</v>
      </c>
      <c r="C85" s="5" t="n">
        <v>435834</v>
      </c>
      <c r="D85" s="5" t="n">
        <v>0</v>
      </c>
      <c r="E85" s="5" t="n">
        <v>1091976</v>
      </c>
      <c r="F85" s="5" t="n">
        <v>-386104</v>
      </c>
      <c r="G85" s="5" t="n">
        <v>20224</v>
      </c>
    </row>
    <row r="86">
      <c r="A86" s="4" t="inlineStr">
        <is>
          <t>Temporary equity, beginning balance at Mar. 31, 2021</t>
        </is>
      </c>
      <c r="B86" s="5" t="n">
        <v>245717</v>
      </c>
      <c r="H86" s="5" t="n">
        <v>245717</v>
      </c>
    </row>
    <row r="87">
      <c r="A87" s="3" t="inlineStr">
        <is>
          <t>Increase (Decrease) in Temporary Equity [Roll Forward]</t>
        </is>
      </c>
    </row>
    <row r="88">
      <c r="A88" s="4" t="inlineStr">
        <is>
          <t>Net Income (Loss)</t>
        </is>
      </c>
      <c r="B88" s="5" t="n">
        <v>-2405</v>
      </c>
      <c r="H88" s="5" t="n">
        <v>-2405</v>
      </c>
    </row>
    <row r="89">
      <c r="A89" s="4" t="inlineStr">
        <is>
          <t>Other Comprehensive Income (Loss), net of tax</t>
        </is>
      </c>
      <c r="B89" s="5" t="n">
        <v>868</v>
      </c>
      <c r="H89" s="5" t="n">
        <v>868</v>
      </c>
    </row>
    <row r="90">
      <c r="A90" s="4" t="inlineStr">
        <is>
          <t>Subscriptions—Redeemable Noncontrolling Interest Holders</t>
        </is>
      </c>
      <c r="B90" s="5" t="n">
        <v>899962</v>
      </c>
      <c r="H90" s="5" t="n">
        <v>899962</v>
      </c>
    </row>
    <row r="91">
      <c r="A91" s="4" t="inlineStr">
        <is>
          <t>Consolidation (Deconsolidation)</t>
        </is>
      </c>
      <c r="B91" s="5" t="n">
        <v>-894175</v>
      </c>
      <c r="H91" s="5" t="n">
        <v>-894175</v>
      </c>
    </row>
    <row r="92">
      <c r="A92" s="4" t="inlineStr">
        <is>
          <t>Stock Award Activity</t>
        </is>
      </c>
      <c r="B92" s="5" t="n">
        <v>2518</v>
      </c>
      <c r="H92" s="5" t="n">
        <v>2518</v>
      </c>
    </row>
    <row r="93">
      <c r="A93" s="4" t="inlineStr">
        <is>
          <t>Distributions to Noncontrolling Interest in Subsidiaries</t>
        </is>
      </c>
      <c r="B93" s="5" t="n">
        <v>-1016</v>
      </c>
      <c r="H93" s="5" t="n">
        <v>-1016</v>
      </c>
    </row>
    <row r="94">
      <c r="A94" s="4" t="inlineStr">
        <is>
          <t>Temporary equity, ending balance at Jun. 30, 2021</t>
        </is>
      </c>
      <c r="B94" s="5" t="n">
        <v>251469</v>
      </c>
      <c r="H94" s="5" t="n">
        <v>251469</v>
      </c>
    </row>
    <row r="95">
      <c r="A95" s="3" t="inlineStr">
        <is>
          <t>Increase (Decrease) in Stockholders' Equity [Roll Forward]</t>
        </is>
      </c>
    </row>
    <row r="96">
      <c r="A96" s="4" t="inlineStr">
        <is>
          <t>Net Income (Loss)</t>
        </is>
      </c>
      <c r="B96" s="5" t="n">
        <v>71362</v>
      </c>
      <c r="E96" s="5" t="n">
        <v>71362</v>
      </c>
    </row>
    <row r="97">
      <c r="A97" s="4" t="inlineStr">
        <is>
          <t>Other Comprehensive Income (Loss), net of tax</t>
        </is>
      </c>
      <c r="B97" s="5" t="n">
        <v>-7248</v>
      </c>
      <c r="G97" s="5" t="n">
        <v>-7248</v>
      </c>
    </row>
    <row r="98">
      <c r="A98" s="4" t="inlineStr">
        <is>
          <t>Stock Award Activity</t>
        </is>
      </c>
      <c r="B98" s="5" t="n">
        <v>6309</v>
      </c>
      <c r="C98" s="5" t="n">
        <v>6279</v>
      </c>
      <c r="D98" s="5" t="n">
        <v>30</v>
      </c>
    </row>
    <row r="99">
      <c r="A99" s="4" t="inlineStr">
        <is>
          <t>Dividends Declared</t>
        </is>
      </c>
      <c r="B99" s="5" t="n">
        <v>-26301</v>
      </c>
      <c r="E99" s="5" t="n">
        <v>-26301</v>
      </c>
    </row>
    <row r="100">
      <c r="A100" s="4" t="inlineStr">
        <is>
          <t>Change in Estimated Redemption Value of Redeemable Noncontrolling Interests</t>
        </is>
      </c>
      <c r="B100" s="5" t="n">
        <v>16502</v>
      </c>
      <c r="E100" s="5" t="n">
        <v>16502</v>
      </c>
    </row>
    <row r="101">
      <c r="A101" s="4" t="inlineStr">
        <is>
          <t>Purchase of Treasury Stock</t>
        </is>
      </c>
      <c r="B101" s="5" t="n">
        <v>-17703</v>
      </c>
      <c r="F101" s="5" t="n">
        <v>-17703</v>
      </c>
    </row>
    <row r="102">
      <c r="A102" s="4" t="inlineStr">
        <is>
          <t>Balance, end of period at Sep. 30, 2021</t>
        </is>
      </c>
      <c r="B102" s="5" t="n">
        <v>1204851</v>
      </c>
      <c r="C102" s="6" t="n">
        <v>442113</v>
      </c>
      <c r="D102" s="6" t="n">
        <v>30</v>
      </c>
      <c r="E102" s="6" t="n">
        <v>1153539</v>
      </c>
      <c r="F102" s="6" t="n">
        <v>-403807</v>
      </c>
      <c r="G102" s="6" t="n">
        <v>12976</v>
      </c>
    </row>
    <row r="103">
      <c r="A103" s="3" t="inlineStr">
        <is>
          <t>Increase (Decrease) in Temporary Equity [Roll Forward]</t>
        </is>
      </c>
    </row>
    <row r="104">
      <c r="A104" s="4" t="inlineStr">
        <is>
          <t>Net Income (Loss)</t>
        </is>
      </c>
      <c r="B104" s="5" t="n">
        <v>2124</v>
      </c>
      <c r="H104" s="5" t="n">
        <v>2124</v>
      </c>
    </row>
    <row r="105">
      <c r="A105" s="4" t="inlineStr">
        <is>
          <t>Other Comprehensive Income (Loss), net of tax</t>
        </is>
      </c>
      <c r="B105" s="5" t="n">
        <v>-9953</v>
      </c>
      <c r="H105" s="5" t="n">
        <v>-9953</v>
      </c>
    </row>
    <row r="106">
      <c r="A106" s="4" t="inlineStr">
        <is>
          <t>Subscriptions—Redeemable Noncontrolling Interest Holders</t>
        </is>
      </c>
      <c r="B106" s="5" t="n">
        <v>66903</v>
      </c>
      <c r="H106" s="5" t="n">
        <v>66903</v>
      </c>
    </row>
    <row r="107">
      <c r="A107" s="4" t="inlineStr">
        <is>
          <t>Consolidation (Deconsolidation)</t>
        </is>
      </c>
      <c r="B107" s="5" t="n">
        <v>-74836</v>
      </c>
      <c r="H107" s="5" t="n">
        <v>-74836</v>
      </c>
    </row>
    <row r="108">
      <c r="A108" s="4" t="inlineStr">
        <is>
          <t>Stock Award Activity</t>
        </is>
      </c>
      <c r="B108" s="5" t="n">
        <v>2557</v>
      </c>
      <c r="H108" s="5" t="n">
        <v>2557</v>
      </c>
    </row>
    <row r="109">
      <c r="A109" s="4" t="inlineStr">
        <is>
          <t>Distributions to Noncontrolling Interest in Subsidiaries</t>
        </is>
      </c>
      <c r="B109" s="5" t="n">
        <v>-1178</v>
      </c>
      <c r="H109" s="5" t="n">
        <v>-1178</v>
      </c>
    </row>
    <row r="110">
      <c r="A110" s="4" t="inlineStr">
        <is>
          <t>Acquisition of Additional Equity of HFML</t>
        </is>
      </c>
      <c r="B110" s="5" t="n">
        <v>-165112</v>
      </c>
      <c r="H110" s="5" t="n">
        <v>-165112</v>
      </c>
    </row>
    <row r="111">
      <c r="A111" s="4" t="inlineStr">
        <is>
          <t>Change in Estimated Redemption Value of Redeemable Noncontrolling Interests</t>
        </is>
      </c>
      <c r="B111" s="5" t="n">
        <v>-16502</v>
      </c>
      <c r="H111" s="5" t="n">
        <v>-16502</v>
      </c>
    </row>
    <row r="112">
      <c r="A112" s="4" t="inlineStr">
        <is>
          <t>Temporary equity, ending balance at Sep. 30, 2021</t>
        </is>
      </c>
      <c r="B112" s="6" t="n">
        <v>55472</v>
      </c>
      <c r="H112" s="6" t="n">
        <v>55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Narrativ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Apr. 30, 2021</t>
        </is>
      </c>
    </row>
    <row r="3">
      <c r="A3" s="3" t="inlineStr">
        <is>
          <t>Equity, Class of Treasury Stock [Line Items]</t>
        </is>
      </c>
    </row>
    <row r="4">
      <c r="A4" s="4" t="inlineStr">
        <is>
          <t>Purchase of treasury stock (in shares)</t>
        </is>
      </c>
      <c r="B4" s="5" t="n">
        <v>593619</v>
      </c>
      <c r="E4" s="5" t="n">
        <v>866900</v>
      </c>
      <c r="H4" s="5" t="n">
        <v>3091719</v>
      </c>
      <c r="I4" s="5" t="n">
        <v>2424567</v>
      </c>
    </row>
    <row r="5">
      <c r="A5" s="4" t="inlineStr">
        <is>
          <t>Purchase of treasury stock</t>
        </is>
      </c>
      <c r="B5" s="6" t="n">
        <v>17703</v>
      </c>
      <c r="C5" s="6" t="n">
        <v>31797</v>
      </c>
      <c r="D5" s="6" t="n">
        <v>45030</v>
      </c>
      <c r="E5" s="6" t="n">
        <v>20023</v>
      </c>
      <c r="F5" s="6" t="n">
        <v>18126</v>
      </c>
      <c r="G5" s="6" t="n">
        <v>15959</v>
      </c>
      <c r="H5" s="6" t="n">
        <v>94500</v>
      </c>
    </row>
    <row r="6">
      <c r="A6" s="4" t="inlineStr">
        <is>
          <t>Other Current Liabilities</t>
        </is>
      </c>
    </row>
    <row r="7">
      <c r="A7" s="3" t="inlineStr">
        <is>
          <t>Equity, Class of Treasury Stock [Line Items]</t>
        </is>
      </c>
    </row>
    <row r="8">
      <c r="A8" s="4" t="inlineStr">
        <is>
          <t>Purchase of treasury stock</t>
        </is>
      </c>
      <c r="H8" s="6" t="n">
        <v>3200</v>
      </c>
    </row>
    <row r="9">
      <c r="A9" s="4" t="inlineStr">
        <is>
          <t>Class B Shares</t>
        </is>
      </c>
    </row>
    <row r="10">
      <c r="A10" s="3" t="inlineStr">
        <is>
          <t>Equity, Class of Treasury Stock [Line Items]</t>
        </is>
      </c>
    </row>
    <row r="11">
      <c r="A11" s="4" t="inlineStr">
        <is>
          <t>Number of shares authorized under share repurchase program (in shares)</t>
        </is>
      </c>
      <c r="J11" s="5" t="n">
        <v>4000000</v>
      </c>
    </row>
    <row r="12">
      <c r="A12" s="4" t="inlineStr">
        <is>
          <t>Purchase of treasury stock (in shares)</t>
        </is>
      </c>
      <c r="H12" s="5" t="n">
        <v>3100000</v>
      </c>
    </row>
    <row r="13">
      <c r="A13" s="4" t="inlineStr">
        <is>
          <t>Remaining number of shares authorized to be repurchased (in shares)</t>
        </is>
      </c>
      <c r="B13" s="5" t="n">
        <v>2600000</v>
      </c>
      <c r="H13" s="5" t="n">
        <v>260000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tivity for Class B Common Stock and Treasury Stock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 (in shares)</t>
        </is>
      </c>
      <c r="B4" s="5" t="n">
        <v>11947439</v>
      </c>
      <c r="C4" s="5" t="n">
        <v>9226413</v>
      </c>
      <c r="D4" s="5" t="n">
        <v>10174013</v>
      </c>
      <c r="E4" s="5" t="n">
        <v>8375077</v>
      </c>
    </row>
    <row r="5">
      <c r="A5" s="4" t="inlineStr">
        <is>
          <t>Stock Award Activity (in shares)</t>
        </is>
      </c>
      <c r="B5" s="5" t="n">
        <v>-10000</v>
      </c>
      <c r="C5" s="5" t="n">
        <v>-22500</v>
      </c>
      <c r="D5" s="5" t="n">
        <v>-734674</v>
      </c>
      <c r="E5" s="5" t="n">
        <v>-728831</v>
      </c>
    </row>
    <row r="6">
      <c r="A6" s="4" t="inlineStr">
        <is>
          <t>Purchase of Treasury Stock (in shares)</t>
        </is>
      </c>
      <c r="B6" s="5" t="n">
        <v>593619</v>
      </c>
      <c r="C6" s="5" t="n">
        <v>866900</v>
      </c>
      <c r="D6" s="5" t="n">
        <v>3091719</v>
      </c>
      <c r="E6" s="5" t="n">
        <v>2424567</v>
      </c>
    </row>
    <row r="7">
      <c r="A7" s="4" t="inlineStr">
        <is>
          <t>Ending Balance (in shares)</t>
        </is>
      </c>
      <c r="B7" s="5" t="n">
        <v>12531058</v>
      </c>
      <c r="C7" s="5" t="n">
        <v>10070813</v>
      </c>
      <c r="D7" s="5" t="n">
        <v>12531058</v>
      </c>
      <c r="E7" s="5" t="n">
        <v>10070813</v>
      </c>
    </row>
    <row r="8">
      <c r="A8" s="4" t="inlineStr">
        <is>
          <t>Class B Shares</t>
        </is>
      </c>
    </row>
    <row r="9">
      <c r="A9" s="3" t="inlineStr">
        <is>
          <t>Increase (Decrease) in Stockholders' Equity [Roll Forward]</t>
        </is>
      </c>
    </row>
    <row r="10">
      <c r="A10" s="4" t="inlineStr">
        <is>
          <t>Beginning Balance (in shares)</t>
        </is>
      </c>
      <c r="B10" s="5" t="n">
        <v>97558017</v>
      </c>
      <c r="C10" s="5" t="n">
        <v>100279043</v>
      </c>
      <c r="D10" s="5" t="n">
        <v>99331443</v>
      </c>
      <c r="E10" s="5" t="n">
        <v>101130379</v>
      </c>
    </row>
    <row r="11">
      <c r="A11" s="4" t="inlineStr">
        <is>
          <t>Stock Award Activity (in shares)</t>
        </is>
      </c>
      <c r="B11" s="5" t="n">
        <v>10000</v>
      </c>
      <c r="C11" s="5" t="n">
        <v>22500</v>
      </c>
      <c r="D11" s="5" t="n">
        <v>734674</v>
      </c>
      <c r="E11" s="5" t="n">
        <v>728831</v>
      </c>
    </row>
    <row r="12">
      <c r="A12" s="4" t="inlineStr">
        <is>
          <t>Purchase of Treasury Stock (in shares)</t>
        </is>
      </c>
      <c r="B12" s="5" t="n">
        <v>-593619</v>
      </c>
      <c r="C12" s="5" t="n">
        <v>-866900</v>
      </c>
      <c r="D12" s="5" t="n">
        <v>-3091719</v>
      </c>
      <c r="E12" s="5" t="n">
        <v>-2424567</v>
      </c>
    </row>
    <row r="13">
      <c r="A13" s="4" t="inlineStr">
        <is>
          <t>Ending Balance (in shares)</t>
        </is>
      </c>
      <c r="B13" s="5" t="n">
        <v>96974398</v>
      </c>
      <c r="C13" s="5" t="n">
        <v>99434643</v>
      </c>
      <c r="D13" s="5" t="n">
        <v>96974398</v>
      </c>
      <c r="E13" s="5" t="n">
        <v>99434643</v>
      </c>
    </row>
    <row r="14">
      <c r="A14" s="4" t="inlineStr">
        <is>
          <t>Beginning Balance (in shares)</t>
        </is>
      </c>
      <c r="D14" s="5" t="n">
        <v>10174013</v>
      </c>
    </row>
    <row r="15">
      <c r="A15" s="4" t="inlineStr">
        <is>
          <t>Purchase of Treasury Stock (in shares)</t>
        </is>
      </c>
      <c r="D15" s="5" t="n">
        <v>3100000</v>
      </c>
    </row>
    <row r="16">
      <c r="A16" s="4" t="inlineStr">
        <is>
          <t>Ending Balance (in shares)</t>
        </is>
      </c>
      <c r="B16" s="5" t="n">
        <v>12531058</v>
      </c>
      <c r="D16" s="5" t="n">
        <v>125310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Federated Hermes, Inc. Shareholder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Federated Hermes, Inc.</t>
        </is>
      </c>
      <c r="B4" s="6" t="n">
        <v>71362</v>
      </c>
      <c r="C4" s="6" t="n">
        <v>85822</v>
      </c>
      <c r="D4" s="6" t="n">
        <v>201730</v>
      </c>
      <c r="E4" s="6" t="n">
        <v>231196</v>
      </c>
    </row>
    <row r="5">
      <c r="A5" s="4" t="inlineStr">
        <is>
          <t>Less: Total Net Income Available to Participating Unvested Restricted Shareholders</t>
        </is>
      </c>
      <c r="B5" s="5" t="n">
        <v>-2989</v>
      </c>
      <c r="C5" s="5" t="n">
        <v>-3378</v>
      </c>
      <c r="D5" s="5" t="n">
        <v>-8363</v>
      </c>
      <c r="E5" s="5" t="n">
        <v>-8937</v>
      </c>
    </row>
    <row r="6">
      <c r="A6" s="4" t="inlineStr">
        <is>
          <t>Total Net Income Attributable to Federated Hermes Common Stock - Basic</t>
        </is>
      </c>
      <c r="B6" s="5" t="n">
        <v>68373</v>
      </c>
      <c r="C6" s="5" t="n">
        <v>82444</v>
      </c>
      <c r="D6" s="5" t="n">
        <v>193367</v>
      </c>
      <c r="E6" s="5" t="n">
        <v>222259</v>
      </c>
    </row>
    <row r="7">
      <c r="A7" s="4" t="inlineStr">
        <is>
          <t>Less: Total Net Income Available to Unvested Restricted Shareholders of a Nonpublic Consolidated Subsidiary</t>
        </is>
      </c>
      <c r="B7" s="5" t="n">
        <v>-443</v>
      </c>
      <c r="C7" s="5" t="n">
        <v>-391</v>
      </c>
      <c r="D7" s="5" t="n">
        <v>-1273</v>
      </c>
      <c r="E7" s="5" t="n">
        <v>-786</v>
      </c>
    </row>
    <row r="8">
      <c r="A8" s="4" t="inlineStr">
        <is>
          <t>Total Net Income Attributable to Federated Hermes Common Stock - Diluted</t>
        </is>
      </c>
      <c r="B8" s="6" t="n">
        <v>67930</v>
      </c>
      <c r="C8" s="6" t="n">
        <v>82053</v>
      </c>
      <c r="D8" s="6" t="n">
        <v>192094</v>
      </c>
      <c r="E8" s="6" t="n">
        <v>221473</v>
      </c>
    </row>
    <row r="9">
      <c r="A9" s="3" t="inlineStr">
        <is>
          <t>Denominator</t>
        </is>
      </c>
    </row>
    <row r="10">
      <c r="A10" s="4" t="inlineStr">
        <is>
          <t>Basic Weighted-Average Federated Hermes Common Stock (in shares)</t>
        </is>
      </c>
      <c r="B10" s="5" t="n">
        <v>93320</v>
      </c>
      <c r="C10" s="5" t="n">
        <v>96039</v>
      </c>
      <c r="D10" s="5" t="n">
        <v>94160</v>
      </c>
      <c r="E10" s="5" t="n">
        <v>96726</v>
      </c>
    </row>
    <row r="11">
      <c r="A11" s="4" t="inlineStr">
        <is>
          <t>Diluted Weighted-Average Federated Hermes Common Stock (in shares)</t>
        </is>
      </c>
      <c r="B11" s="5" t="n">
        <v>93320</v>
      </c>
      <c r="C11" s="5" t="n">
        <v>96039</v>
      </c>
      <c r="D11" s="5" t="n">
        <v>94160</v>
      </c>
      <c r="E11" s="5" t="n">
        <v>96726</v>
      </c>
    </row>
    <row r="12">
      <c r="A12" s="3" t="inlineStr">
        <is>
          <t>Earnings Per Share</t>
        </is>
      </c>
    </row>
    <row r="13">
      <c r="A13" s="4" t="inlineStr">
        <is>
          <t>Net Income Attributable to Federated Hermes Common Stock – Basic (usd per share)</t>
        </is>
      </c>
      <c r="B13" s="7" t="n">
        <v>0.73</v>
      </c>
      <c r="C13" s="7" t="n">
        <v>0.86</v>
      </c>
      <c r="D13" s="7" t="n">
        <v>2.05</v>
      </c>
      <c r="E13" s="7" t="n">
        <v>2.3</v>
      </c>
    </row>
    <row r="14">
      <c r="A14" s="4" t="inlineStr">
        <is>
          <t>Net Income Attributable to Federated Hermes Common Share—Diluted (usd per share)</t>
        </is>
      </c>
      <c r="B14" s="7" t="n">
        <v>0.73</v>
      </c>
      <c r="C14" s="7" t="n">
        <v>0.85</v>
      </c>
      <c r="D14" s="7" t="n">
        <v>2.04</v>
      </c>
      <c r="E14" s="7" t="n">
        <v>2.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Carried interest subject to clawback provisions</t>
        </is>
      </c>
      <c r="B3" s="6"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ttributable to Federated Hermes, Inc. Shareholders (Details) - USD ($) $ in Thousands</t>
        </is>
      </c>
      <c r="B1" s="2" t="inlineStr">
        <is>
          <t>9 Months Ended</t>
        </is>
      </c>
    </row>
    <row r="2">
      <c r="B2" s="2" t="inlineStr">
        <is>
          <t>Sep. 30, 2021</t>
        </is>
      </c>
      <c r="C2" s="2" t="inlineStr">
        <is>
          <t>Sep. 30, 2020</t>
        </is>
      </c>
    </row>
    <row r="3">
      <c r="A3" s="3" t="inlineStr">
        <is>
          <t>Accumulated Other Comprehensive Income (Loss), net of tax [Rollforward]</t>
        </is>
      </c>
    </row>
    <row r="4">
      <c r="A4" s="4" t="inlineStr">
        <is>
          <t>Balance, beginning of period</t>
        </is>
      </c>
      <c r="B4" s="6" t="n">
        <v>1136997</v>
      </c>
      <c r="C4" s="6" t="n">
        <v>1041280</v>
      </c>
    </row>
    <row r="5">
      <c r="A5" s="4" t="inlineStr">
        <is>
          <t>Balance, end of period</t>
        </is>
      </c>
      <c r="B5" s="5" t="n">
        <v>1204851</v>
      </c>
      <c r="C5" s="5" t="n">
        <v>1151576</v>
      </c>
    </row>
    <row r="6">
      <c r="A6" s="4" t="inlineStr">
        <is>
          <t>Foreign Currency Translation Gain (Loss)</t>
        </is>
      </c>
    </row>
    <row r="7">
      <c r="A7" s="3" t="inlineStr">
        <is>
          <t>Accumulated Other Comprehensive Income (Loss), net of tax [Rollforward]</t>
        </is>
      </c>
    </row>
    <row r="8">
      <c r="A8" s="4" t="inlineStr">
        <is>
          <t>Balance, beginning of period</t>
        </is>
      </c>
      <c r="B8" s="5" t="n">
        <v>15171</v>
      </c>
      <c r="C8" s="5" t="n">
        <v>-249</v>
      </c>
    </row>
    <row r="9">
      <c r="A9" s="4" t="inlineStr">
        <is>
          <t>Other Comprehensive Income (Loss)</t>
        </is>
      </c>
      <c r="B9" s="5" t="n">
        <v>-2195</v>
      </c>
      <c r="C9" s="5" t="n">
        <v>-9333</v>
      </c>
    </row>
    <row r="10">
      <c r="A10" s="4" t="inlineStr">
        <is>
          <t>Balance, end of period</t>
        </is>
      </c>
      <c r="B10" s="6" t="n">
        <v>12976</v>
      </c>
      <c r="C10" s="6" t="n">
        <v>-95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in Subsidiarie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Increase (Decrease) in Temporary Equity [Roll Forward]</t>
        </is>
      </c>
    </row>
    <row r="4">
      <c r="A4" s="4" t="inlineStr">
        <is>
          <t>Temporary equity, beginning balance</t>
        </is>
      </c>
      <c r="B4" s="6" t="n">
        <v>251469</v>
      </c>
      <c r="C4" s="6" t="n">
        <v>245717</v>
      </c>
      <c r="D4" s="6" t="n">
        <v>236987</v>
      </c>
      <c r="E4" s="6" t="n">
        <v>204672</v>
      </c>
      <c r="F4" s="6" t="n">
        <v>199261</v>
      </c>
      <c r="G4" s="6" t="n">
        <v>212086</v>
      </c>
    </row>
    <row r="5">
      <c r="A5" s="4" t="inlineStr">
        <is>
          <t>Net Income (Loss)</t>
        </is>
      </c>
      <c r="B5" s="5" t="n">
        <v>2124</v>
      </c>
      <c r="C5" s="5" t="n">
        <v>-2405</v>
      </c>
      <c r="D5" s="5" t="n">
        <v>-138</v>
      </c>
      <c r="E5" s="5" t="n">
        <v>862</v>
      </c>
      <c r="F5" s="5" t="n">
        <v>3605</v>
      </c>
      <c r="G5" s="5" t="n">
        <v>-913</v>
      </c>
    </row>
    <row r="6">
      <c r="A6" s="4" t="inlineStr">
        <is>
          <t>Other Comprehensive Income (Loss), net of tax</t>
        </is>
      </c>
      <c r="B6" s="5" t="n">
        <v>-9953</v>
      </c>
      <c r="C6" s="5" t="n">
        <v>868</v>
      </c>
      <c r="D6" s="5" t="n">
        <v>1430</v>
      </c>
      <c r="E6" s="5" t="n">
        <v>7316</v>
      </c>
      <c r="F6" s="5" t="n">
        <v>-435</v>
      </c>
      <c r="G6" s="5" t="n">
        <v>-11454</v>
      </c>
    </row>
    <row r="7">
      <c r="A7" s="4" t="inlineStr">
        <is>
          <t>Subscriptions—Redeemable Noncontrolling Interest Holders</t>
        </is>
      </c>
      <c r="B7" s="5" t="n">
        <v>66903</v>
      </c>
      <c r="C7" s="5" t="n">
        <v>899962</v>
      </c>
      <c r="D7" s="5" t="n">
        <v>25762</v>
      </c>
      <c r="E7" s="5" t="n">
        <v>3212</v>
      </c>
      <c r="F7" s="5" t="n">
        <v>6225</v>
      </c>
      <c r="G7" s="5" t="n">
        <v>5577</v>
      </c>
    </row>
    <row r="8">
      <c r="A8" s="4" t="inlineStr">
        <is>
          <t>Consolidation/(Deconsolidation)</t>
        </is>
      </c>
      <c r="B8" s="5" t="n">
        <v>-74836</v>
      </c>
      <c r="C8" s="5" t="n">
        <v>-894175</v>
      </c>
      <c r="D8" s="5" t="n">
        <v>-16237</v>
      </c>
      <c r="G8" s="5" t="n">
        <v>-4019</v>
      </c>
    </row>
    <row r="9">
      <c r="A9" s="4" t="inlineStr">
        <is>
          <t>Stock Award Activity</t>
        </is>
      </c>
      <c r="B9" s="5" t="n">
        <v>2557</v>
      </c>
      <c r="C9" s="5" t="n">
        <v>2518</v>
      </c>
      <c r="D9" s="5" t="n">
        <v>2481</v>
      </c>
      <c r="E9" s="5" t="n">
        <v>2164</v>
      </c>
      <c r="F9" s="5" t="n">
        <v>2087</v>
      </c>
      <c r="G9" s="5" t="n">
        <v>2153</v>
      </c>
    </row>
    <row r="10">
      <c r="A10" s="4" t="inlineStr">
        <is>
          <t>Distributions to Noncontrolling Interest in Subsidiaries</t>
        </is>
      </c>
      <c r="B10" s="5" t="n">
        <v>-1178</v>
      </c>
      <c r="C10" s="5" t="n">
        <v>-1016</v>
      </c>
      <c r="D10" s="5" t="n">
        <v>-1898</v>
      </c>
      <c r="E10" s="5" t="n">
        <v>-358</v>
      </c>
      <c r="F10" s="5" t="n">
        <v>-4058</v>
      </c>
      <c r="G10" s="5" t="n">
        <v>-6039</v>
      </c>
    </row>
    <row r="11">
      <c r="A11" s="4" t="inlineStr">
        <is>
          <t>Acquisition of Additional Equity of HFML</t>
        </is>
      </c>
      <c r="B11" s="5" t="n">
        <v>-165112</v>
      </c>
    </row>
    <row r="12">
      <c r="A12" s="4" t="inlineStr">
        <is>
          <t>Change in Estimated Redemption Value of Redeemable Noncontrolling Interests</t>
        </is>
      </c>
      <c r="B12" s="5" t="n">
        <v>-16502</v>
      </c>
      <c r="D12" s="5" t="n">
        <v>-2670</v>
      </c>
      <c r="E12" s="5" t="n">
        <v>-3567</v>
      </c>
      <c r="F12" s="5" t="n">
        <v>-2013</v>
      </c>
      <c r="G12" s="5" t="n">
        <v>1870</v>
      </c>
    </row>
    <row r="13">
      <c r="A13" s="4" t="inlineStr">
        <is>
          <t>Temporary equity, ending balance</t>
        </is>
      </c>
      <c r="B13" s="5" t="n">
        <v>55472</v>
      </c>
      <c r="C13" s="5" t="n">
        <v>251469</v>
      </c>
      <c r="D13" s="5" t="n">
        <v>245717</v>
      </c>
      <c r="E13" s="5" t="n">
        <v>214301</v>
      </c>
      <c r="F13" s="5" t="n">
        <v>204672</v>
      </c>
      <c r="G13" s="5" t="n">
        <v>199261</v>
      </c>
    </row>
    <row r="14">
      <c r="A14" s="4" t="inlineStr">
        <is>
          <t>Consolidated Investment Companies</t>
        </is>
      </c>
    </row>
    <row r="15">
      <c r="A15" s="3" t="inlineStr">
        <is>
          <t>Increase (Decrease) in Temporary Equity [Roll Forward]</t>
        </is>
      </c>
    </row>
    <row r="16">
      <c r="A16" s="4" t="inlineStr">
        <is>
          <t>Temporary equity, beginning balance</t>
        </is>
      </c>
      <c r="B16" s="5" t="n">
        <v>27313</v>
      </c>
      <c r="C16" s="5" t="n">
        <v>22178</v>
      </c>
      <c r="D16" s="5" t="n">
        <v>24246</v>
      </c>
      <c r="E16" s="5" t="n">
        <v>17316</v>
      </c>
      <c r="F16" s="5" t="n">
        <v>12589</v>
      </c>
      <c r="G16" s="5" t="n">
        <v>19872</v>
      </c>
    </row>
    <row r="17">
      <c r="A17" s="4" t="inlineStr">
        <is>
          <t>Net Income (Loss)</t>
        </is>
      </c>
      <c r="B17" s="5" t="n">
        <v>-108</v>
      </c>
      <c r="C17" s="5" t="n">
        <v>682</v>
      </c>
      <c r="D17" s="5" t="n">
        <v>-1091</v>
      </c>
      <c r="E17" s="5" t="n">
        <v>1473</v>
      </c>
      <c r="F17" s="5" t="n">
        <v>2560</v>
      </c>
      <c r="G17" s="5" t="n">
        <v>-2802</v>
      </c>
    </row>
    <row r="18">
      <c r="A18" s="4" t="inlineStr">
        <is>
          <t>Subscriptions—Redeemable Noncontrolling Interest Holders</t>
        </is>
      </c>
      <c r="B18" s="5" t="n">
        <v>66506</v>
      </c>
      <c r="C18" s="5" t="n">
        <v>899250</v>
      </c>
      <c r="D18" s="5" t="n">
        <v>25762</v>
      </c>
      <c r="E18" s="5" t="n">
        <v>3212</v>
      </c>
      <c r="F18" s="5" t="n">
        <v>6225</v>
      </c>
      <c r="G18" s="5" t="n">
        <v>5577</v>
      </c>
    </row>
    <row r="19">
      <c r="A19" s="4" t="inlineStr">
        <is>
          <t>Consolidation/(Deconsolidation)</t>
        </is>
      </c>
      <c r="B19" s="5" t="n">
        <v>-74836</v>
      </c>
      <c r="C19" s="5" t="n">
        <v>-894175</v>
      </c>
      <c r="D19" s="5" t="n">
        <v>-25419</v>
      </c>
      <c r="G19" s="5" t="n">
        <v>-4019</v>
      </c>
    </row>
    <row r="20">
      <c r="A20" s="4" t="inlineStr">
        <is>
          <t>Distributions to Noncontrolling Interest in Subsidiaries</t>
        </is>
      </c>
      <c r="B20" s="5" t="n">
        <v>-575</v>
      </c>
      <c r="C20" s="5" t="n">
        <v>-622</v>
      </c>
      <c r="D20" s="5" t="n">
        <v>-1320</v>
      </c>
      <c r="E20" s="5" t="n">
        <v>-358</v>
      </c>
      <c r="F20" s="5" t="n">
        <v>-4058</v>
      </c>
      <c r="G20" s="5" t="n">
        <v>-6039</v>
      </c>
    </row>
    <row r="21">
      <c r="A21" s="4" t="inlineStr">
        <is>
          <t>Temporary equity, ending balance</t>
        </is>
      </c>
      <c r="B21" s="5" t="n">
        <v>18300</v>
      </c>
      <c r="C21" s="5" t="n">
        <v>27313</v>
      </c>
      <c r="D21" s="5" t="n">
        <v>22178</v>
      </c>
      <c r="E21" s="5" t="n">
        <v>21643</v>
      </c>
      <c r="F21" s="5" t="n">
        <v>17316</v>
      </c>
      <c r="G21" s="5" t="n">
        <v>12589</v>
      </c>
    </row>
    <row r="22">
      <c r="A22" s="4" t="inlineStr">
        <is>
          <t>HFML and other entities</t>
        </is>
      </c>
    </row>
    <row r="23">
      <c r="A23" s="3" t="inlineStr">
        <is>
          <t>Increase (Decrease) in Temporary Equity [Roll Forward]</t>
        </is>
      </c>
    </row>
    <row r="24">
      <c r="A24" s="4" t="inlineStr">
        <is>
          <t>Temporary equity, beginning balance</t>
        </is>
      </c>
      <c r="B24" s="5" t="n">
        <v>224156</v>
      </c>
      <c r="C24" s="5" t="n">
        <v>223539</v>
      </c>
      <c r="D24" s="5" t="n">
        <v>212741</v>
      </c>
      <c r="E24" s="5" t="n">
        <v>187356</v>
      </c>
      <c r="F24" s="5" t="n">
        <v>186672</v>
      </c>
      <c r="G24" s="5" t="n">
        <v>192214</v>
      </c>
    </row>
    <row r="25">
      <c r="A25" s="4" t="inlineStr">
        <is>
          <t>Net Income (Loss)</t>
        </is>
      </c>
      <c r="B25" s="5" t="n">
        <v>2232</v>
      </c>
      <c r="C25" s="5" t="n">
        <v>-3087</v>
      </c>
      <c r="D25" s="5" t="n">
        <v>953</v>
      </c>
      <c r="E25" s="5" t="n">
        <v>-611</v>
      </c>
      <c r="F25" s="5" t="n">
        <v>1045</v>
      </c>
      <c r="G25" s="5" t="n">
        <v>1889</v>
      </c>
    </row>
    <row r="26">
      <c r="A26" s="4" t="inlineStr">
        <is>
          <t>Other Comprehensive Income (Loss), net of tax</t>
        </is>
      </c>
      <c r="B26" s="5" t="n">
        <v>-9953</v>
      </c>
      <c r="C26" s="5" t="n">
        <v>868</v>
      </c>
      <c r="D26" s="5" t="n">
        <v>1430</v>
      </c>
      <c r="E26" s="5" t="n">
        <v>7316</v>
      </c>
      <c r="F26" s="5" t="n">
        <v>-435</v>
      </c>
      <c r="G26" s="5" t="n">
        <v>-11454</v>
      </c>
    </row>
    <row r="27">
      <c r="A27" s="4" t="inlineStr">
        <is>
          <t>Subscriptions—Redeemable Noncontrolling Interest Holders</t>
        </is>
      </c>
      <c r="B27" s="5" t="n">
        <v>397</v>
      </c>
      <c r="C27" s="5" t="n">
        <v>712</v>
      </c>
    </row>
    <row r="28">
      <c r="A28" s="4" t="inlineStr">
        <is>
          <t>Consolidation/(Deconsolidation)</t>
        </is>
      </c>
      <c r="D28" s="5" t="n">
        <v>9182</v>
      </c>
    </row>
    <row r="29">
      <c r="A29" s="4" t="inlineStr">
        <is>
          <t>Stock Award Activity</t>
        </is>
      </c>
      <c r="B29" s="5" t="n">
        <v>2557</v>
      </c>
      <c r="C29" s="5" t="n">
        <v>2518</v>
      </c>
      <c r="D29" s="5" t="n">
        <v>2481</v>
      </c>
      <c r="E29" s="5" t="n">
        <v>2164</v>
      </c>
      <c r="F29" s="5" t="n">
        <v>2087</v>
      </c>
      <c r="G29" s="5" t="n">
        <v>2153</v>
      </c>
    </row>
    <row r="30">
      <c r="A30" s="4" t="inlineStr">
        <is>
          <t>Distributions to Noncontrolling Interest in Subsidiaries</t>
        </is>
      </c>
      <c r="B30" s="5" t="n">
        <v>-603</v>
      </c>
      <c r="C30" s="5" t="n">
        <v>-394</v>
      </c>
      <c r="D30" s="5" t="n">
        <v>-578</v>
      </c>
    </row>
    <row r="31">
      <c r="A31" s="4" t="inlineStr">
        <is>
          <t>Acquisition of Additional Equity of HFML</t>
        </is>
      </c>
      <c r="B31" s="5" t="n">
        <v>-165112</v>
      </c>
    </row>
    <row r="32">
      <c r="A32" s="4" t="inlineStr">
        <is>
          <t>Change in Estimated Redemption Value of Redeemable Noncontrolling Interests</t>
        </is>
      </c>
      <c r="B32" s="5" t="n">
        <v>-16502</v>
      </c>
      <c r="D32" s="5" t="n">
        <v>-2670</v>
      </c>
      <c r="E32" s="5" t="n">
        <v>-3567</v>
      </c>
      <c r="F32" s="5" t="n">
        <v>-2013</v>
      </c>
      <c r="G32" s="5" t="n">
        <v>1870</v>
      </c>
    </row>
    <row r="33">
      <c r="A33" s="4" t="inlineStr">
        <is>
          <t>Temporary equity, ending balance</t>
        </is>
      </c>
      <c r="B33" s="6" t="n">
        <v>37172</v>
      </c>
      <c r="C33" s="6" t="n">
        <v>224156</v>
      </c>
      <c r="D33" s="6" t="n">
        <v>223539</v>
      </c>
      <c r="E33" s="6" t="n">
        <v>192658</v>
      </c>
      <c r="F33" s="6" t="n">
        <v>187356</v>
      </c>
      <c r="G33" s="6" t="n">
        <v>186672</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in Subsidiaries - Narrative (Details) $ in Millions</t>
        </is>
      </c>
      <c r="B1" s="2" t="inlineStr">
        <is>
          <t>9 Months Ended</t>
        </is>
      </c>
    </row>
    <row r="2">
      <c r="B2" s="2" t="inlineStr">
        <is>
          <t>Sep. 30, 2021USD ($)</t>
        </is>
      </c>
    </row>
    <row r="3">
      <c r="A3" s="3" t="inlineStr">
        <is>
          <t>Noncontrolling Interest [Abstract]</t>
        </is>
      </c>
    </row>
    <row r="4">
      <c r="A4" s="4" t="inlineStr">
        <is>
          <t>Contributions from noncontrolling Interest</t>
        </is>
      </c>
      <c r="B4" s="10" t="n">
        <v>89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3 Months Ended</t>
        </is>
      </c>
    </row>
    <row r="2">
      <c r="B2" s="2" t="inlineStr">
        <is>
          <t>Jun. 30, 2021USD ($)</t>
        </is>
      </c>
    </row>
    <row r="3">
      <c r="A3" s="4" t="inlineStr">
        <is>
          <t>Foreign Tax Authority</t>
        </is>
      </c>
    </row>
    <row r="4">
      <c r="A4" s="3" t="inlineStr">
        <is>
          <t>Income Tax Contingency [Line Items]</t>
        </is>
      </c>
    </row>
    <row r="5">
      <c r="A5" s="4" t="inlineStr">
        <is>
          <t>Tax provision as a result of revaluation of foreign deferred tax liability associated with the change in the UK tax rate</t>
        </is>
      </c>
      <c r="B5" s="10" t="n">
        <v>1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Subsequent Events (Details)</t>
        </is>
      </c>
      <c r="B1" s="2" t="inlineStr">
        <is>
          <t>Oct. 28, 2021$ / shares</t>
        </is>
      </c>
    </row>
    <row r="2">
      <c r="A2" s="4" t="inlineStr">
        <is>
          <t>Subsequent Event</t>
        </is>
      </c>
    </row>
    <row r="3">
      <c r="A3" s="3" t="inlineStr">
        <is>
          <t>Subsequent Event [Line Items]</t>
        </is>
      </c>
    </row>
    <row r="4">
      <c r="A4" s="4" t="inlineStr">
        <is>
          <t>Dividends declared (usd per share)</t>
        </is>
      </c>
      <c r="B4" s="7" t="n">
        <v>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Including the Noncontrolling Interests in Subsidiaries</t>
        </is>
      </c>
      <c r="B4" s="6" t="n">
        <v>201311</v>
      </c>
      <c r="C4" s="6" t="n">
        <v>234750</v>
      </c>
    </row>
    <row r="5">
      <c r="A5" s="3" t="inlineStr">
        <is>
          <t>Adjustments to Reconcile Net Income to Net Cash Provided (Used) by Operating Activities</t>
        </is>
      </c>
    </row>
    <row r="6">
      <c r="A6" s="4" t="inlineStr">
        <is>
          <t>Depreciation and Amortization</t>
        </is>
      </c>
      <c r="B6" s="5" t="n">
        <v>22639</v>
      </c>
      <c r="C6" s="5" t="n">
        <v>22431</v>
      </c>
    </row>
    <row r="7">
      <c r="A7" s="4" t="inlineStr">
        <is>
          <t>Share-Based Compensation Expense</t>
        </is>
      </c>
      <c r="B7" s="5" t="n">
        <v>23283</v>
      </c>
      <c r="C7" s="5" t="n">
        <v>20224</v>
      </c>
    </row>
    <row r="8">
      <c r="A8" s="4" t="inlineStr">
        <is>
          <t>Subsidiary Share-Based Compensation Expense</t>
        </is>
      </c>
      <c r="B8" s="5" t="n">
        <v>7556</v>
      </c>
      <c r="C8" s="5" t="n">
        <v>6404</v>
      </c>
    </row>
    <row r="9">
      <c r="A9" s="4" t="inlineStr">
        <is>
          <t>(Gain) Loss on Disposal of Assets</t>
        </is>
      </c>
      <c r="B9" s="5" t="n">
        <v>-6975</v>
      </c>
      <c r="C9" s="5" t="n">
        <v>1590</v>
      </c>
    </row>
    <row r="10">
      <c r="A10" s="4" t="inlineStr">
        <is>
          <t>Provision (Benefit) for Deferred Income Taxes</t>
        </is>
      </c>
      <c r="B10" s="5" t="n">
        <v>19495</v>
      </c>
      <c r="C10" s="5" t="n">
        <v>11907</v>
      </c>
    </row>
    <row r="11">
      <c r="A11" s="4" t="inlineStr">
        <is>
          <t>Consolidation/(Deconsolidation) of Other Entities</t>
        </is>
      </c>
      <c r="B11" s="5" t="n">
        <v>10379</v>
      </c>
      <c r="C11" s="5" t="n">
        <v>-3051</v>
      </c>
    </row>
    <row r="12">
      <c r="A12" s="4" t="inlineStr">
        <is>
          <t>Net Unrealized (Gain) Loss on Investments</t>
        </is>
      </c>
      <c r="B12" s="5" t="n">
        <v>27</v>
      </c>
      <c r="C12" s="5" t="n">
        <v>-5397</v>
      </c>
    </row>
    <row r="13">
      <c r="A13" s="4" t="inlineStr">
        <is>
          <t>Net Sales (Purchases) of Investments—Consolidated Investment Companies</t>
        </is>
      </c>
      <c r="B13" s="5" t="n">
        <v>-129647</v>
      </c>
      <c r="C13" s="5" t="n">
        <v>-7516</v>
      </c>
    </row>
    <row r="14">
      <c r="A14" s="3" t="inlineStr">
        <is>
          <t>Other Changes in Assets and Liabilities:</t>
        </is>
      </c>
    </row>
    <row r="15">
      <c r="A15" s="4" t="inlineStr">
        <is>
          <t>(Increase) Decrease in Receivables, net</t>
        </is>
      </c>
      <c r="B15" s="5" t="n">
        <v>3914</v>
      </c>
      <c r="C15" s="5" t="n">
        <v>5998</v>
      </c>
    </row>
    <row r="16">
      <c r="A16" s="4" t="inlineStr">
        <is>
          <t>(Increase) Decrease in Prepaid Expenses and Other Assets</t>
        </is>
      </c>
      <c r="B16" s="5" t="n">
        <v>3887</v>
      </c>
      <c r="C16" s="5" t="n">
        <v>-9317</v>
      </c>
    </row>
    <row r="17">
      <c r="A17" s="4" t="inlineStr">
        <is>
          <t>Increase (Decrease) in Accounts Payable and Accrued Expenses</t>
        </is>
      </c>
      <c r="B17" s="5" t="n">
        <v>-36769</v>
      </c>
      <c r="C17" s="5" t="n">
        <v>-27411</v>
      </c>
    </row>
    <row r="18">
      <c r="A18" s="4" t="inlineStr">
        <is>
          <t>Increase (Decrease) in Other Liabilities</t>
        </is>
      </c>
      <c r="B18" s="5" t="n">
        <v>-18144</v>
      </c>
      <c r="C18" s="5" t="n">
        <v>-7154</v>
      </c>
    </row>
    <row r="19">
      <c r="A19" s="4" t="inlineStr">
        <is>
          <t>Net Cash Provided (Used) by Operating Activities</t>
        </is>
      </c>
      <c r="B19" s="5" t="n">
        <v>100956</v>
      </c>
      <c r="C19" s="5" t="n">
        <v>243458</v>
      </c>
    </row>
    <row r="20">
      <c r="A20" s="3" t="inlineStr">
        <is>
          <t>Investing Activities</t>
        </is>
      </c>
    </row>
    <row r="21">
      <c r="A21" s="4" t="inlineStr">
        <is>
          <t>Purchases of Investments—Affiliates and Other</t>
        </is>
      </c>
      <c r="B21" s="5" t="n">
        <v>-7221</v>
      </c>
      <c r="C21" s="5" t="n">
        <v>-19050</v>
      </c>
    </row>
    <row r="22">
      <c r="A22" s="4" t="inlineStr">
        <is>
          <t>Cash Paid for Business Acquisitions, Net of Cash Acquired</t>
        </is>
      </c>
      <c r="B22" s="5" t="n">
        <v>-5324</v>
      </c>
      <c r="C22" s="5" t="n">
        <v>2697</v>
      </c>
    </row>
    <row r="23">
      <c r="A23" s="4" t="inlineStr">
        <is>
          <t>Proceeds from Redemptions of Investments—Affiliates and Other</t>
        </is>
      </c>
      <c r="B23" s="5" t="n">
        <v>33291</v>
      </c>
      <c r="C23" s="5" t="n">
        <v>6415</v>
      </c>
    </row>
    <row r="24">
      <c r="A24" s="4" t="inlineStr">
        <is>
          <t>Cash Paid for Property and Equipment</t>
        </is>
      </c>
      <c r="B24" s="5" t="n">
        <v>-7753</v>
      </c>
      <c r="C24" s="5" t="n">
        <v>-8559</v>
      </c>
    </row>
    <row r="25">
      <c r="A25" s="4" t="inlineStr">
        <is>
          <t>Net Cash Provided (Used) by Investing Activities</t>
        </is>
      </c>
      <c r="B25" s="5" t="n">
        <v>12993</v>
      </c>
      <c r="C25" s="5" t="n">
        <v>-18497</v>
      </c>
    </row>
    <row r="26">
      <c r="A26" s="3" t="inlineStr">
        <is>
          <t>Financing Activities</t>
        </is>
      </c>
    </row>
    <row r="27">
      <c r="A27" s="4" t="inlineStr">
        <is>
          <t>Dividends Paid</t>
        </is>
      </c>
      <c r="B27" s="5" t="n">
        <v>-79668</v>
      </c>
      <c r="C27" s="5" t="n">
        <v>-81612</v>
      </c>
    </row>
    <row r="28">
      <c r="A28" s="4" t="inlineStr">
        <is>
          <t>Purchases of Treasury Stock</t>
        </is>
      </c>
      <c r="B28" s="5" t="n">
        <v>-92426</v>
      </c>
      <c r="C28" s="5" t="n">
        <v>-53145</v>
      </c>
    </row>
    <row r="29">
      <c r="A29" s="4" t="inlineStr">
        <is>
          <t>Distributions to Noncontrolling Interest in Subsidiaries</t>
        </is>
      </c>
      <c r="B29" s="5" t="n">
        <v>-4092</v>
      </c>
      <c r="C29" s="5" t="n">
        <v>-10455</v>
      </c>
    </row>
    <row r="30">
      <c r="A30" s="4" t="inlineStr">
        <is>
          <t>Contributions from Noncontrolling Interest in Subsidiaries</t>
        </is>
      </c>
      <c r="B30" s="5" t="n">
        <v>101297</v>
      </c>
      <c r="C30" s="5" t="n">
        <v>15014</v>
      </c>
    </row>
    <row r="31">
      <c r="A31" s="4" t="inlineStr">
        <is>
          <t>Payments to Acquire Additional Equity in HFML</t>
        </is>
      </c>
      <c r="B31" s="5" t="n">
        <v>-163696</v>
      </c>
      <c r="C31" s="5" t="n">
        <v>0</v>
      </c>
    </row>
    <row r="32">
      <c r="A32" s="4" t="inlineStr">
        <is>
          <t>Proceeds from New Borrowings</t>
        </is>
      </c>
      <c r="B32" s="5" t="n">
        <v>82150</v>
      </c>
      <c r="C32" s="5" t="n">
        <v>100000</v>
      </c>
    </row>
    <row r="33">
      <c r="A33" s="4" t="inlineStr">
        <is>
          <t>Payments on Debt</t>
        </is>
      </c>
      <c r="B33" s="5" t="n">
        <v>-55000</v>
      </c>
      <c r="C33" s="5" t="n">
        <v>-110000</v>
      </c>
    </row>
    <row r="34">
      <c r="A34" s="4" t="inlineStr">
        <is>
          <t>Other Financing Activities</t>
        </is>
      </c>
      <c r="B34" s="5" t="n">
        <v>-1948</v>
      </c>
      <c r="C34" s="5" t="n">
        <v>-1616</v>
      </c>
    </row>
    <row r="35">
      <c r="A35" s="4" t="inlineStr">
        <is>
          <t>Net Cash Provided (Used) by Financing Activities</t>
        </is>
      </c>
      <c r="B35" s="5" t="n">
        <v>-213383</v>
      </c>
      <c r="C35" s="5" t="n">
        <v>-141814</v>
      </c>
    </row>
    <row r="36">
      <c r="A36" s="4" t="inlineStr">
        <is>
          <t>Effect of Exchange Rates on Cash, Cash Equivalents, Restricted Cash and Restricted Cash Equivalents</t>
        </is>
      </c>
      <c r="B36" s="5" t="n">
        <v>-2758</v>
      </c>
      <c r="C36" s="5" t="n">
        <v>-3408</v>
      </c>
    </row>
    <row r="37">
      <c r="A37" s="4" t="inlineStr">
        <is>
          <t>Net Increase (Decrease) in Cash, Cash Equivalents, Restricted Cash and Restricted Cash Equivalents</t>
        </is>
      </c>
      <c r="B37" s="5" t="n">
        <v>-102192</v>
      </c>
      <c r="C37" s="5" t="n">
        <v>79739</v>
      </c>
    </row>
    <row r="38">
      <c r="A38" s="4" t="inlineStr">
        <is>
          <t>Cash, Cash Equivalents, Restricted Cash and Restricted Cash Equivalents, Beginning of Period</t>
        </is>
      </c>
      <c r="B38" s="5" t="n">
        <v>308635</v>
      </c>
      <c r="C38" s="5" t="n">
        <v>249511</v>
      </c>
    </row>
    <row r="39">
      <c r="A39" s="4" t="inlineStr">
        <is>
          <t>Cash, Cash Equivalents, Restricted Cash and Restricted Cash Equivalents, End of Period</t>
        </is>
      </c>
      <c r="B39" s="5" t="n">
        <v>206443</v>
      </c>
      <c r="C39" s="5" t="n">
        <v>329250</v>
      </c>
    </row>
    <row r="40">
      <c r="A40" s="4" t="inlineStr">
        <is>
          <t>Less: Restricted Cash Recorded in Other Current Assets</t>
        </is>
      </c>
      <c r="B40" s="5" t="n">
        <v>4449</v>
      </c>
      <c r="C40" s="5" t="n">
        <v>6091</v>
      </c>
    </row>
    <row r="41">
      <c r="A41" s="4" t="inlineStr">
        <is>
          <t>Less: Restricted Cash and Restricted Cash Equivalents Recorded in Other Long-Term Assets</t>
        </is>
      </c>
      <c r="B41" s="5" t="n">
        <v>302</v>
      </c>
      <c r="C41" s="5" t="n">
        <v>312</v>
      </c>
    </row>
    <row r="42">
      <c r="A42" s="4" t="inlineStr">
        <is>
          <t>Cash and Cash Equivalents</t>
        </is>
      </c>
      <c r="B42" s="6" t="n">
        <v>201692</v>
      </c>
      <c r="C42" s="6" t="n">
        <v>322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in both domestic and international markets. In addition, Federated Hermes markets and provides stewardship and real estate development services to various domestic and international companies. The interim Consolidated Financial Statements of Federated Hermes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For a listing of Federated Hermes' significant accounting policies, please refer to Federated Hermes' Annual Report on Form 10-K for the year ended December 31, 2020. The following accounting policy has been updated as a result of newly consolidated variable interest entities (VIEs). Consolidation of Variable Interest Entities Federated Hermes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inancial information for certain entities, whose primary purpose is to collect and distribute carried interest paid by foreign private equity and infrastructure funds, is not available timely and is therefore consolidated on a one quarter lag, adjusted for any known material carried interest revenue and compensation transactions occurring through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7:29Z</dcterms:created>
  <dcterms:modified xmlns:dcterms="http://purl.org/dc/terms/" xmlns:xsi="http://www.w3.org/2001/XMLSchema-instance" xsi:type="dcterms:W3CDTF">2021-10-29T20:17:29Z</dcterms:modified>
</cp:coreProperties>
</file>